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Loss) Per Common Sh" sheetId="9" state="visible" r:id="rId9"/>
    <sheet xmlns:r="http://schemas.openxmlformats.org/officeDocument/2006/relationships" name="Merger with Private Molecular" sheetId="10" state="visible" r:id="rId10"/>
    <sheet xmlns:r="http://schemas.openxmlformats.org/officeDocument/2006/relationships" name="Research and Development Collab" sheetId="11" state="visible" r:id="rId11"/>
    <sheet xmlns:r="http://schemas.openxmlformats.org/officeDocument/2006/relationships" name="Marketable Securities and Fair " sheetId="12" state="visible" r:id="rId12"/>
    <sheet xmlns:r="http://schemas.openxmlformats.org/officeDocument/2006/relationships" name="Property and Equipment" sheetId="13" state="visible" r:id="rId13"/>
    <sheet xmlns:r="http://schemas.openxmlformats.org/officeDocument/2006/relationships" name="Balance Sheet Components" sheetId="14" state="visible" r:id="rId14"/>
    <sheet xmlns:r="http://schemas.openxmlformats.org/officeDocument/2006/relationships" name="Related Party Transactions" sheetId="15" state="visible" r:id="rId15"/>
    <sheet xmlns:r="http://schemas.openxmlformats.org/officeDocument/2006/relationships" name="Borrowing Arrangement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Net Income (Loss) Per Common 25" sheetId="25" state="visible" r:id="rId25"/>
    <sheet xmlns:r="http://schemas.openxmlformats.org/officeDocument/2006/relationships" name="Merger with Private Molecular (" sheetId="26" state="visible" r:id="rId26"/>
    <sheet xmlns:r="http://schemas.openxmlformats.org/officeDocument/2006/relationships" name="Marketable Securities and Fai27" sheetId="27" state="visible" r:id="rId27"/>
    <sheet xmlns:r="http://schemas.openxmlformats.org/officeDocument/2006/relationships" name="Property and Equipment (Tables)" sheetId="28" state="visible" r:id="rId28"/>
    <sheet xmlns:r="http://schemas.openxmlformats.org/officeDocument/2006/relationships" name="Balance Sheet Components (Table" sheetId="29" state="visible" r:id="rId29"/>
    <sheet xmlns:r="http://schemas.openxmlformats.org/officeDocument/2006/relationships" name="Borrowing Arrangements (Tables)" sheetId="30" state="visible" r:id="rId30"/>
    <sheet xmlns:r="http://schemas.openxmlformats.org/officeDocument/2006/relationships" name="Commitments and Contingencies (" sheetId="31" state="visible" r:id="rId31"/>
    <sheet xmlns:r="http://schemas.openxmlformats.org/officeDocument/2006/relationships" name="Redeemable Convertible Prefer32" sheetId="32" state="visible" r:id="rId32"/>
    <sheet xmlns:r="http://schemas.openxmlformats.org/officeDocument/2006/relationships" name="Stockholders' Equity (Tables)" sheetId="33" state="visible" r:id="rId33"/>
    <sheet xmlns:r="http://schemas.openxmlformats.org/officeDocument/2006/relationships" name="Equity Incentive Plans and St34" sheetId="34" state="visible" r:id="rId34"/>
    <sheet xmlns:r="http://schemas.openxmlformats.org/officeDocument/2006/relationships" name="Income Taxes (Tables)" sheetId="35" state="visible" r:id="rId35"/>
    <sheet xmlns:r="http://schemas.openxmlformats.org/officeDocument/2006/relationships" name="Summary of Significant Accoun36" sheetId="36" state="visible" r:id="rId36"/>
    <sheet xmlns:r="http://schemas.openxmlformats.org/officeDocument/2006/relationships" name="Net Income (Loss) Per Common 37" sheetId="37" state="visible" r:id="rId37"/>
    <sheet xmlns:r="http://schemas.openxmlformats.org/officeDocument/2006/relationships" name="Net Income (Loss) Per Common 38" sheetId="38" state="visible" r:id="rId38"/>
    <sheet xmlns:r="http://schemas.openxmlformats.org/officeDocument/2006/relationships" name="Net Income (Loss) Per Common 39" sheetId="39" state="visible" r:id="rId39"/>
    <sheet xmlns:r="http://schemas.openxmlformats.org/officeDocument/2006/relationships" name="Merger with Private Molecular -" sheetId="40" state="visible" r:id="rId40"/>
    <sheet xmlns:r="http://schemas.openxmlformats.org/officeDocument/2006/relationships" name="Merger with Private Molecular41" sheetId="41" state="visible" r:id="rId41"/>
    <sheet xmlns:r="http://schemas.openxmlformats.org/officeDocument/2006/relationships" name="Merger with Private Molecular42" sheetId="42" state="visible" r:id="rId42"/>
    <sheet xmlns:r="http://schemas.openxmlformats.org/officeDocument/2006/relationships" name="Merger with Private Molecular43" sheetId="43" state="visible" r:id="rId43"/>
    <sheet xmlns:r="http://schemas.openxmlformats.org/officeDocument/2006/relationships" name="Merger with Private Molecular44" sheetId="44" state="visible" r:id="rId44"/>
    <sheet xmlns:r="http://schemas.openxmlformats.org/officeDocument/2006/relationships" name="Research and Development Agreem" sheetId="45" state="visible" r:id="rId45"/>
    <sheet xmlns:r="http://schemas.openxmlformats.org/officeDocument/2006/relationships" name="Marketable Securities and Fai46" sheetId="46" state="visible" r:id="rId46"/>
    <sheet xmlns:r="http://schemas.openxmlformats.org/officeDocument/2006/relationships" name="Marketable Securities and Fai47" sheetId="47" state="visible" r:id="rId47"/>
    <sheet xmlns:r="http://schemas.openxmlformats.org/officeDocument/2006/relationships" name="Marketable Securities and Fai48" sheetId="48" state="visible" r:id="rId48"/>
    <sheet xmlns:r="http://schemas.openxmlformats.org/officeDocument/2006/relationships" name="Property and Equipment - Compon" sheetId="49" state="visible" r:id="rId49"/>
    <sheet xmlns:r="http://schemas.openxmlformats.org/officeDocument/2006/relationships" name="Property and Equipment - Additi" sheetId="50" state="visible" r:id="rId50"/>
    <sheet xmlns:r="http://schemas.openxmlformats.org/officeDocument/2006/relationships" name="Balance Sheet Components - Comp" sheetId="51" state="visible" r:id="rId51"/>
    <sheet xmlns:r="http://schemas.openxmlformats.org/officeDocument/2006/relationships" name="Balance Sheet Components - Co52" sheetId="52" state="visible" r:id="rId52"/>
    <sheet xmlns:r="http://schemas.openxmlformats.org/officeDocument/2006/relationships" name="Related Party Transactions - Ad" sheetId="53" state="visible" r:id="rId53"/>
    <sheet xmlns:r="http://schemas.openxmlformats.org/officeDocument/2006/relationships" name="Borrowing Arrangements - Additi" sheetId="54" state="visible" r:id="rId54"/>
    <sheet xmlns:r="http://schemas.openxmlformats.org/officeDocument/2006/relationships" name="Borrowing Arrangements - Schedu"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Redeemable Convertible Prefer59" sheetId="59" state="visible" r:id="rId59"/>
    <sheet xmlns:r="http://schemas.openxmlformats.org/officeDocument/2006/relationships" name="Redeemable Convertible Prefer60" sheetId="60" state="visible" r:id="rId60"/>
    <sheet xmlns:r="http://schemas.openxmlformats.org/officeDocument/2006/relationships" name="Redeemable Convertible Prefer61" sheetId="61" state="visible" r:id="rId61"/>
    <sheet xmlns:r="http://schemas.openxmlformats.org/officeDocument/2006/relationships" name="Stockholders' Equity - Addition" sheetId="62" state="visible" r:id="rId62"/>
    <sheet xmlns:r="http://schemas.openxmlformats.org/officeDocument/2006/relationships" name="Stockholders' Equity - Reconcil" sheetId="63" state="visible" r:id="rId63"/>
    <sheet xmlns:r="http://schemas.openxmlformats.org/officeDocument/2006/relationships" name="Stockholders' Equity - Outstand" sheetId="64" state="visible" r:id="rId64"/>
    <sheet xmlns:r="http://schemas.openxmlformats.org/officeDocument/2006/relationships" name="Stockholders' Equity - Financia" sheetId="65" state="visible" r:id="rId65"/>
    <sheet xmlns:r="http://schemas.openxmlformats.org/officeDocument/2006/relationships" name="Equity Incentive Plans and St66" sheetId="66" state="visible" r:id="rId66"/>
    <sheet xmlns:r="http://schemas.openxmlformats.org/officeDocument/2006/relationships" name="Equity Incentive Plans and St67" sheetId="67" state="visible" r:id="rId67"/>
    <sheet xmlns:r="http://schemas.openxmlformats.org/officeDocument/2006/relationships" name="Equity Incentive Plans and St68" sheetId="68" state="visible" r:id="rId68"/>
    <sheet xmlns:r="http://schemas.openxmlformats.org/officeDocument/2006/relationships" name="Equity Incentive Plans and St69" sheetId="69" state="visible" r:id="rId69"/>
    <sheet xmlns:r="http://schemas.openxmlformats.org/officeDocument/2006/relationships" name="Equity Incentive Plans and St70" sheetId="70" state="visible" r:id="rId70"/>
    <sheet xmlns:r="http://schemas.openxmlformats.org/officeDocument/2006/relationships" name="Equity Incentive Plans and St71" sheetId="71" state="visible" r:id="rId71"/>
    <sheet xmlns:r="http://schemas.openxmlformats.org/officeDocument/2006/relationships" name="Income Taxes - Additional Infor" sheetId="72" state="visible" r:id="rId72"/>
    <sheet xmlns:r="http://schemas.openxmlformats.org/officeDocument/2006/relationships" name="Income Taxes - Schedule of Reco" sheetId="73" state="visible" r:id="rId73"/>
    <sheet xmlns:r="http://schemas.openxmlformats.org/officeDocument/2006/relationships" name="Income Taxes - Schedule of Sign" sheetId="74" state="visible" r:id="rId74"/>
    <sheet xmlns:r="http://schemas.openxmlformats.org/officeDocument/2006/relationships" name="Income Taxes - Schedule of Acti" sheetId="75" state="visible" r:id="rId75"/>
    <sheet xmlns:r="http://schemas.openxmlformats.org/officeDocument/2006/relationships" name="Employee Benefit Plan - Additio"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785">
  <si>
    <t>Document and Entity Information - USD ($)</t>
  </si>
  <si>
    <t>12 Months Ended</t>
  </si>
  <si>
    <t>Dec. 31, 2017</t>
  </si>
  <si>
    <t>Mar.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TEM</t>
  </si>
  <si>
    <t>Entity Registrant Name</t>
  </si>
  <si>
    <t>MOLECULAR TEMPLAT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Prepaid expenses</t>
  </si>
  <si>
    <t>Other current assets</t>
  </si>
  <si>
    <t>Total current assets</t>
  </si>
  <si>
    <t>Property and equipment, net</t>
  </si>
  <si>
    <t>In-process research and development</t>
  </si>
  <si>
    <t>Other assets</t>
  </si>
  <si>
    <t>Total assets</t>
  </si>
  <si>
    <t>Current liabilities:</t>
  </si>
  <si>
    <t>Accounts payable</t>
  </si>
  <si>
    <t>Accrued liabilities</t>
  </si>
  <si>
    <t>Current portion of long-term debt</t>
  </si>
  <si>
    <t>Related party debt (Note 8)</t>
  </si>
  <si>
    <t>Deferred revenue</t>
  </si>
  <si>
    <t>Other current liabilities</t>
  </si>
  <si>
    <t>Total current liabilities</t>
  </si>
  <si>
    <t>Warrant liabilities</t>
  </si>
  <si>
    <t>Long-term debt, net of current portion</t>
  </si>
  <si>
    <t>Other liabilities</t>
  </si>
  <si>
    <t>Total liabilities</t>
  </si>
  <si>
    <t>Commitments and contingencies (Note 10)</t>
  </si>
  <si>
    <t xml:space="preserve"> </t>
  </si>
  <si>
    <t>Redeemable convertible preferred stock</t>
  </si>
  <si>
    <t>Stockholders’ equity (deficit):</t>
  </si>
  <si>
    <t>Common stock, $0.001 par value: Authorized: 150,000,000 shares at December 31, 2017 and 2016; Issued and outstanding: 26,898,330 and 303,303 shares at December 31, 2017 and 2016,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Income Statement [Abstract]</t>
  </si>
  <si>
    <t>Research and development revenue</t>
  </si>
  <si>
    <t>Grant revenue</t>
  </si>
  <si>
    <t>Total revenue</t>
  </si>
  <si>
    <t>Operating expenses:</t>
  </si>
  <si>
    <t>Research and development</t>
  </si>
  <si>
    <t>General and administrative</t>
  </si>
  <si>
    <t>Total operating expenses</t>
  </si>
  <si>
    <t>Loss from operations</t>
  </si>
  <si>
    <t>Interest and other income, net</t>
  </si>
  <si>
    <t>Interest expense</t>
  </si>
  <si>
    <t>Change in fair value of warrant liabilities</t>
  </si>
  <si>
    <t>Loss on conversion of notes</t>
  </si>
  <si>
    <t>Net loss</t>
  </si>
  <si>
    <t>Deemed dividends on preferred stock</t>
  </si>
  <si>
    <t>Net loss attributable to common shareholders</t>
  </si>
  <si>
    <t>Net loss per share attributable to common shareholders:</t>
  </si>
  <si>
    <t>Basic and diluted</t>
  </si>
  <si>
    <t>Weighted average number of shares used in net loss per share calculations:</t>
  </si>
  <si>
    <t>Other comprehensive loss:</t>
  </si>
  <si>
    <t>Unrealized gain (loss) on available-for-sale securities</t>
  </si>
  <si>
    <t>Comprehensive loss</t>
  </si>
  <si>
    <t>Consolidated Statements of Convertible Preferred Stock and Stockholders' Equity (Deficit) - USD ($)</t>
  </si>
  <si>
    <t>Total</t>
  </si>
  <si>
    <t>Convertible Preferred Stock</t>
  </si>
  <si>
    <t>Common Stock</t>
  </si>
  <si>
    <t>Additional Paid-In Capital</t>
  </si>
  <si>
    <t>Accumulated Other Comprehensive Income (Loss)</t>
  </si>
  <si>
    <t>Accumulated Deficit</t>
  </si>
  <si>
    <t>Balances, value at Dec. 31, 2015</t>
  </si>
  <si>
    <t>Temporary equity, Balances, shares at Dec. 31, 2015</t>
  </si>
  <si>
    <t>Temporary equity, Balances, value at Dec. 31, 2015</t>
  </si>
  <si>
    <t>Balances, shares at Dec. 31, 2015</t>
  </si>
  <si>
    <t>Issuance of common stock pursuant to stock plans, value</t>
  </si>
  <si>
    <t>Issuance of common stock pursuant to stock plans, shares</t>
  </si>
  <si>
    <t>Stock-based compensation</t>
  </si>
  <si>
    <t>Stock-based compensation, shares</t>
  </si>
  <si>
    <t>Temporary equity, Deemed dividends on preferred stock</t>
  </si>
  <si>
    <t>Net income (loss)</t>
  </si>
  <si>
    <t>Balances, value at Dec. 31, 2016</t>
  </si>
  <si>
    <t>Temporary equity, Balances, shares at Dec. 31, 2016</t>
  </si>
  <si>
    <t>Temporary equity, Balances, value at Dec. 31, 2016</t>
  </si>
  <si>
    <t>Balances, shares at Dec. 31, 2016</t>
  </si>
  <si>
    <t>Conversion of preferred stock to common stock in connection with merger</t>
  </si>
  <si>
    <t>Temporary equity, Amount of shares of preferred stock outstanding that were converted to common stock in connection with merger</t>
  </si>
  <si>
    <t>Temporary equity, Conversion of preferred stock to common stock in connection with merger</t>
  </si>
  <si>
    <t>Conversion of preferred stock to common stock in connection with merger, shares</t>
  </si>
  <si>
    <t>Conversion of preferred stock warrants to common stock in connection with merger</t>
  </si>
  <si>
    <t>Conversion of preferred stock warrants to common stock in connection with merger, shares</t>
  </si>
  <si>
    <t>Conversion of redeemable convertible notes to common stock</t>
  </si>
  <si>
    <t>Conversion of redeemable convertible notes to common stock, shares</t>
  </si>
  <si>
    <t>Issuance of common stock and assumption of options in connection with the merger</t>
  </si>
  <si>
    <t>Issuance of common stock and assumption of options in connection with the merger, shares</t>
  </si>
  <si>
    <t>Issuance of common stock to Takeda and certain other investors, net of issuance costs of $2.4 million</t>
  </si>
  <si>
    <t>Issuance of common stock to Takeda and certain other investors, net of issuance costs of $2.4 million, shares</t>
  </si>
  <si>
    <t>Balances, value at Dec. 31, 2017</t>
  </si>
  <si>
    <t>Temporary equity, Balances, shares at Dec. 31, 2017</t>
  </si>
  <si>
    <t>Temporary equity, Balances, value at Dec. 31, 2017</t>
  </si>
  <si>
    <t>Balances, shares at Dec. 31, 2017</t>
  </si>
  <si>
    <t>Consolidated Statements of Convertible Preferred Stock and Stockholders' Equity (Deficit) (Parenthetical) $ in Millions</t>
  </si>
  <si>
    <t>Dec. 31, 2017USD ($)</t>
  </si>
  <si>
    <t>Statement Of Stockholders Equity [Abstract]</t>
  </si>
  <si>
    <t>Issuance of common stock, issuance cost</t>
  </si>
  <si>
    <t>Consolidated Statements of Cash Flows - USD ($)</t>
  </si>
  <si>
    <t>Cash flows from operating activities:</t>
  </si>
  <si>
    <t>Adjustments to reconcile net loss to net cash used in operating activities:</t>
  </si>
  <si>
    <t>Depreciation</t>
  </si>
  <si>
    <t>Stock-based compensation expense</t>
  </si>
  <si>
    <t>Amortization of debt discount and accretion related to long term liabilities</t>
  </si>
  <si>
    <t>Change in common stock warrant fair value</t>
  </si>
  <si>
    <t>Loss on disposal of equipment</t>
  </si>
  <si>
    <t>Changes in operating assets and liabilities:</t>
  </si>
  <si>
    <t>Net cash used in operating activities</t>
  </si>
  <si>
    <t>Cash flows from investing activities:</t>
  </si>
  <si>
    <t>Cash received from merger transaction</t>
  </si>
  <si>
    <t>Purchases of property and equipment</t>
  </si>
  <si>
    <t>Increase in other assets</t>
  </si>
  <si>
    <t>Net cash provided by (used in) investing activities</t>
  </si>
  <si>
    <t>Cash flows from financing activities:</t>
  </si>
  <si>
    <t>Payments of capital lease obligations</t>
  </si>
  <si>
    <t>Proceeds from issuance of long-term debt</t>
  </si>
  <si>
    <t>Repayment of long-term debt</t>
  </si>
  <si>
    <t>Retirement of stock warrants</t>
  </si>
  <si>
    <t>Proceeds from issuance of related party debt</t>
  </si>
  <si>
    <t>Proceeds from stock option exercise</t>
  </si>
  <si>
    <t>Proceeds from promissory note</t>
  </si>
  <si>
    <t>Proceeds from issuance of common stock and warrants, net of offering expense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Non-Cash Investing and Financing Activities</t>
  </si>
  <si>
    <t>Conversion of preferred stock</t>
  </si>
  <si>
    <t>Conversion of related party debt</t>
  </si>
  <si>
    <t>Conversion of warrant liability</t>
  </si>
  <si>
    <t>Capital lease additions to fixed assets</t>
  </si>
  <si>
    <t>Fixed asset additions in accounts payable</t>
  </si>
  <si>
    <t>Warrants issued with debt</t>
  </si>
  <si>
    <t>Summary of Significant Accounting Policies</t>
  </si>
  <si>
    <t>Accounting Policies [Abstract]</t>
  </si>
  <si>
    <t>NOTE 1—SUMMARY OF SIGNIFICANT ACCOUNTING POLICIES Nature of the Business Molecular Templates, Inc. (the “Company” or “Molecular”), is clinical stage a biopharmaceutical company formed in 2001, with a biologic therapeutic platform for the development of novel targeted therapeutics for cancer and other diseases, headquartered in Austin, Texas. The Company’s initial focus is on the research and development of therapeutic compounds for a variety of cancers. Molecular operates its business as a single segment, as defined by U.S. generally accepted accounting principles (“U.S. GAAP”). On August 1, 2017, the Company, formerly known as Threshold Pharmaceuticals, Inc. (Nasdaq: THLD) (“Threshold”), completed its business combination with the entity then known as Molecular Templates, Inc., a private Delaware Corporation (“Private Molecular”), in accordance with the terms of an Agreement and Plan of Merger and Reorganization, (the “Merger Agreement”) Basis of Presentation 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Reverse Stock Split On August 1, 2017, in connection with, and prior to the completion of, the Merger, Threshold effected a Reverse Stock Split Reclassifications Certain amounts in the prior year’s presentations have been reclassified to conform to the current presentation. These reclassifications had no effect on previously reported net loss. Accounting Estimates The preparation of financial statements in conformity with accounting principles generally accepted in the United States of America as defined by the Financial Accounting Standards Board (“FASB”) Accounting Standards Codification (“ASC”) requires management to make estimates and assumptions that affect certain reported amounts and disclosures. Accordingly, actual results could differ from those estimates. 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ash and Cash Equivalents The Company considers temporary investments with original maturities of three months or less from date of purchase to be cash equivalents. 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56% of total revenues for the year ended December 31, 2017, were derived from Takeda. There were no accounts receivable due from Takeda at December 31, 2017 or 2016. See also Note 4, Research and Development Collaboration Agreements, regarding the collaboration agreements with Takeda. Drug candidates developed by the Company may require approvals or clearances from the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 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five to seven years. Leasehold improvements are amortized over the shorter of the lease term or the estimated useful lives of the assets. 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Management determined there was no impairment during the years ended December 31, 2017 and 2016. Revenue Recognition The Company recognizes revenue when persuasive evidence of an arrangement exists, the related services have been performed, the price is fixed and determinable and collectability is reasonably assured. The Company receives funds from a state financial assistance program. The state award is a conditional cost reimbursement grant and revenue is recognized as allowable costs are incurred. Amounts collected in excess of revenue recognized are recorded as deferred revenue. The Company enters into collaboration and option agreements with certain customers. Under the terms of one such agreement, the Company is responsible for providing (i) a license to the Company’s background intellectual property for use in performance of the agreement, and (ii) research and development services. Under ASC 605-25, the agreement is a multiple-element arrangement; under such an arrangement, fixed or determinable contract consideration is allocated to the deliverables with stand-alone value and revenue is recognized for each such deliverable according to the method appropriate for each deliverable. The license to the Company’s background intellectual property for use in performance of the agreement does not have stand-alone value, and thus is combined into one unit of accounting with the research and development services. Revenues are recognized over the period that the research and development services occur. Amounts collected in excess of revenue recognized are recorded as deferred revenue. 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s policy for recording interest and penalties associated with uncertain tax positions is to record such items as a component of tax expense. Stock-Based Compensation The Company accounts for its stock-based compensation awards to employees, including grants of employee stock option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recognizes stock-based compensation expense, equal to the grant date fair value of stock options over the requisite service period. Preferred Stock The Company’s Series A, B and C Convertible Preferred Stock (collectively known as “Preferred Stock”) allowed the holders to require the company to redeem their shares after achievement of specified certain milestones. Certain of the redemption features were outside the Company’s control, and as a result, the Preferred Stock were reflected in the balance sheet as mezzanine equity. Warrants In conjunction with certain financing transactions, the Company issued warrants to purchase the Company’s common stock. The Company determines whether the warrants should be classified as a liability or equity. For warrants classified as liabilities, the Company estimates the fair value of the warrants at each reporting period using Level 3 inputs.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the Company records the value of the warrants in additional paid-in capital on the balance sheet. The Company will continue to evaluate the classification of the warrants on a quarterly basis, to determine whether the warrants continue to meet equity classification requirement. Research and Development Costs 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costs are expensed as incurred. In-process Research &amp; Development In-process research and development, or IPR&amp;D, represents the fair value assigned to acquired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ts intangible assets if events or changes in circumstances indicate that the carrying amount of the asset may not be fully recoverable. Comprehensive loss Comprehensive loss is comprised of the Company’s net loss and other comprehensive income (loss). Unrealized gain (loss) on available-for-sale marketable securities represents the only component of other comprehensive income (loss).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Segments The Company has one reportable segment and uses one measurement of results of operations to manage its business. All long-lived assets are maintained in the United States of America. Recently Issued Accounting Pronouncements In November 2015, the Financial Accounting Standards Board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fiscal year 2017 with early adoption permitted as of the beginning of an interim or annual reporting period. Additionally, this guidance may be applied either prospectively or retrospectively to all periods presented. We adopted the standard in the first quarter of 2017 and it did not have a material impact to our consolidated financial statement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We will adopt the standard using the modified-retrospective approach beginning in 2018. We have completed our assessment of the impact and we do not expect a material impact to total revenue in our consolidated statement of operation and comprehensive loss. We do expect additional disclosures upon the adoption of the standard. In March 2016, the FASB issued an accounting standard update regarding Improvements to Employee – Share Based Payment Accounting that simplifies several aspects of the accounting for share-based payment transactions, including the income tax consequences, classification of awards as either equity or liabilities, and classification on the statement of cash flows. The Company adopted the standard effective January 1, 2017 and the adoption did not have a material effect on its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The Company is in the process of evaluating the impact the adoption of this standard would have on its financial statements and disclosures. In May 2017, the FASB issued a new accounting standard update on stock compensation and the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The standard is effective for annual reporting periods beginning after December 15, 2017, including interim reporting periods within each annual reporting period. The Company does not expect the adoption of this guidance to have a material impact on its financial statements or disclosures.</t>
  </si>
  <si>
    <t>Net Income (Loss) Per Common Share</t>
  </si>
  <si>
    <t>Earnings Per Share [Abstract]</t>
  </si>
  <si>
    <t>NOTE 2—NET INCOME (LOSS) PER COMMON SHARE Basic net loss per common share is computed by dividing net loss by the weighted-average number of common shares outstanding during the period. Diluted net loss per share is computed by giving effect to all potential dilutive common shares, including outstanding options and warrants. The following is the calculation of basic and diluted net loss per share (in thousands, except share and per share data):
Years Ended December 31,
2017
2016
Numerator:
Net loss attributable to common shareholders
$
(24,098
)
$
(12,600
)
Denominator:
Weighted-average number of common shares outstanding - basic and diluted
11,400,881
213,420
Net loss per share:
Basic and diluted
$
(2.11
)
$
(59.04
) In August 2017, in conjunction with the Merger, all of the Private Molecular common stock was exchanged for the Company’s Common Stock at an exchange ratio of 7.7844, before giving effect to the 11:1 reverse stock split The following outstanding warrants and options were split adjusted, and excluded from the computation of diluted net loss per share for the periods presented because including them would have had an antidilutive effect (in thousands):
Years Ended December 31,
2017
2016
Shares issuable upon exercise of warrants
3,332
35
Shares issuable upon exercise of stock options
2,769
942</t>
  </si>
  <si>
    <t>Merger with Private Molecular</t>
  </si>
  <si>
    <t>Business Combinations [Abstract]</t>
  </si>
  <si>
    <t>NOTE 3— MERGER WITH PRIVATE MOLECULAR On August 1, 2017, the Company, formerly known as Threshold, completed its business combination with Private Molecular, in accordance with the terms of the Merger Agreement Also on August 1, 2017, in connection with, and prior to the completion of, the Merger, Threshold effected an 11-for-1 reverse stock split of its common stock (the “Reverse Stock Split”) and changed its name from Threshold Pharmaceuticals, Inc. to Molecular Templates, Inc. Under the terms of the Merger, at the effective time of the Merger, the Company issued shares of its common stock to Private Molecular stockholders, at an exchange ratio of 7.7844 shares of common stock (the “Exchange Ratio”), before taking into account the Reverse Stock Split, in exchange for each share of Private Molecular common stock outstanding immediately prior to the Merger. Immediately following the closing of the Merger on August 1, 2017, the former Threshold stockholders owned approximately 34.4% of the aggregate number of shares of common stock of the Company and the former Private Molecular stockholders owned approximately 65.6% of the shares of common stock of the Company, subject to adjustments in accordance with the merger agreement. All Private Molecular stock options granted under the 2009 Stock Plan (the “2009 Plan”) (whether or not then exercisable) outstanding prior to the effective time of the Merger were exchanged for options to purchase the Company’s common stock. All outstanding and unexercised Private Molecular stock options assumed by the Company may be exercised solely for shares of the Company’s common stock. The number of shares of the Company’s common stock subject to each Private Molecular stock option assumed by the Company was determined by multiplying (a) the number of shares of Private Molecular common stock that were subject to such Private Molecular stock option, as in effect immediately prior to the effective time of the merger by (b) the Exchange Ratio, then dividing by 11 (to account for the Reverse Stock Split); rounding the resulting number down to the nearest whole number of shares of the Company’s common stock. The per share exercise price for the Company’s common stock issuable upon exercise of each Private Molecular stock option assumed by the Company shall be determined by dividing (a) the per share exercise price of Private Molecular common stock subject to such Private Molecular stock option, as in effect immediately prior to the effective time of the merger, by (b) the Exchange Ratio, then multiplying by 11 (to account for the Reverse Stock Split); rounding the resulting exercise price up to the nearest whole cent. The exchange of the Private Molecular stock options for the Company’s stock options was treated as a modification of the awards. Threshold equity awards issued and outstanding at the time of the Merger remain issued and outstanding. However, for accounting purposes, Threshold equity awards are assumed to have been exchanged for equity awards of Private Molecular, the accounting acquirer. As of August 1, 2017, Threshold had outstanding stock options to purchase 963,681 shares of common stock, of which all were vested and exercisable at a weighted average exercise price of $33.62 per share, after giving effect to the Reverse Stock Split. As all assumed options were fully vested at time of merger, no further stock based compensation expense will be recognized. Allocation of Purchase Consideration Pursuant to business combination accounting, the Company applied the acquisition method, which requires the assets acquired and liabilities assumed be recorded at fair value with limited exceptions. The purchase price for Threshold on August 1, 2017, the closing date of the Merger, was as follows (in thousands, except per share amounts):
August 1, 2017
Number of share of the combined company owned by Threshold stockholders
6,508
(1)
Multiplied by the price per share of Threshold common stock
$
5.94
(2)
Purchase price before options
$
38,658
Threshold options assumed
1,006
(3)
Settlement of preexisting bridge note with Threshold
(4,010
)
(4)
Total purchase price
$
35,654
1.
Represents the number of shares of common stock of the combined company that Threshold stockholders owned as of the closing of the Merger pursuant to the Merger Agreement. This amount is calculated as 6,508,356 shares from Threshold common stock outstanding as of August 1, 2017, adjusted for the 11-for-1 reverse stock split.
2.
The fair value of Threshold common stock used in determining the purchase price was $5.94, which was derived from the $0.54 per share closing price of Threshold on August 1, 2017, the current price at the time of closing, adjusted for the 11-for-1 reverse stock split.
3.
Because Private Molecular is considered to be the acquirer for accounting purposes, the pre-Merger vested stock options granted by Threshold under the 2014 Equity Incentive Plan are deemed to have been exchanged for equity awards of the Company and as such the portion of the acquisition date fair value of these equity awards attributable to pre-Merger service to Threshold were accounted for as a component of the consideration transferred.
4.
Represent the bridge loan at the date of merger between Threshold and Molecular. Since the receivable on Threshold’s balance sheet was settled as part of the merger, it is deemed to be a reduction in the purchase price. Under the acquisition method of accounting, the total purchase price was allocated to tangible and identifiable intangible assets acquired and liabilities assumed of Threshold on the basis of their estimated fair values as of the transaction closing date on August 1, 2017. The following table summarizes the allocation of the purchase consideration to the assets acquired and liabilities assumed based on their fair values as of August 1, 2017 (in thousands):
August 1, 2017
Cash and cash equivalents
$
11,216
Prepaid expenses and other current assets
945
In-process research and development (IPR&amp;D)
26,623
Accounts payable, accrued expenses
(2,009
)
Warrant liability
(1,121
)
Net assets acquired
$
35,654
The Company believes that the historical values of Threshold’s current assets and current liabilities approximate fair value based on the short-term nature of such items. The final allocation of the purchase price is dependent on the finalization of the valuation of the fair value of assets acquired and liabilities assumed and may differ from the amounts included in these financial statements. The Company expects to complete the final allocation as soon as practical but no later than one year from the acquisition date. Correction of purchase price and allocation of purchase price During the three months ended December 31, 2017, the Company corrected the purchase price as well as the allocation of the purchase price. In the September 30, 2017 financial statements, the Company originally recorded the settlement of the $4.0 million Threshold bridge loan as a reduction in additional paid-in capital and increase in goodwill. This correction resulted in the elimination of previously recorded goodwill and a reduction in IPR&amp;D of $677,000. The tables above reflect this correction. In Process Research and Development The Company used the risk adjusted discounted cash flow method to value the in-process research and development intangible asset. Under the valuation method, the present value of future cash flows expected to be generated from the in-process research and development of the acquired product candidate, evofosfamide, was determined using a discount rate of 12%, and identified projected cash flows from evofosfamide were risk adjusted to take into consideration the probabilities of moving through the various clinical stages. Transaction Costs Transaction costs associated with the Merger of approximately $2.0 million are included in general and administrative expense. Threshold Promissory Note On March 24, 2017, the Company received $2.0 million from Threshold in the form of a promissory note at an interest rate of 1% per annum. The Company received an additional $2.0 million on June 1, 2017. The note was settled as part of the Merger as a reduction to purchase consideration. Share Based Awards The exchange of Private Molecular stock options to purchase Threshold common stock, as renamed Molecular, was accounted for as a modification of the awards because the legal exchange of the awards is considered a modification of Private Molecular stock options. The modification of the stock options did not result in any incremental compensation expense as the modification did not increase the fair value of the stock options. Options to purchase 963,681 shares of common stock were assumed as a result of the merger. As all assumed options were vested at the time of the merger, no additional stock based compensation will be recognized related to these assumed options. Additionally, pursuant to the terms of the Merger Agreement, participants in the 2014 Equity Incentive Plan received accelerated vesting for all or a portion of their pre-merger awards as well as a modification of the exercise period. The Company recorded $1.2 million in stock compensation associated with the transaction. See Note 13, Equity Incentive Plans and Stock Based Compensation, for further details about stock based compensation recorded. Pro Forma Results in connection with the Merger The Company’s operating results include $320,000 of operating expenses attributable to the former Threshold business activities for the period of August 1, 2017 to December 31, 2017. The unaudited financial information in the following table summarizes the combined results of operations of the Company and Threshold, on a pro forma basis, as if the Merger occurred at the beginning of the periods presented (in thousands, except per share data).
Unaudited
Years ended December 31,
2017
2016
Revenue
$
6,395
$
1,880
Net loss
$
(15,599
)
$
(35,008
) The above unaudited pro forma information was determined based on historical GAAP results of Molecular and Threshold. The unaudited pro forma combined results do not necessarily reflect what the Company’s combined results of operations would have been, if the acquisition was completed on January 1, 2016. The unaudited pro forma combined net loss includes pro forma adjustments primarily related to the following non-recurring items directly attributable to the business combinations:
•
Elimination of combined transaction costs of $5.4 million for the year ended December 31, 2017. No such costs were incurred in 2016.
•
Elimination of the loss on conversion of notes of $4.6 million for the year ended December 31, 2017. No such loss was incurred in 2016.
•
Elimination of stock-based compensation expenses of $1.2 million related to the acceleration of vesting and modification of post-termination exercise periods of Threshold stock options awards in connection with the Merger for the year ended December 31, 2017. No such costs were incurred in 2016.
•
Elimination of severance payments of $2.9 million related to former Threshold executives, in connection with the Merger for the year ended December 31, 2017. No such costs were incurred in 2016.
•
Elimination of interest expense of $0.3 million and $0.2 million for the years ended December 31, 2017 and 2016, respectively, related to the Threshold bridge loan to Private Molecular that was paid down with the Merger.
•
Elimination of the change in the fair value of the Threshold warrant liabilities of $0.1 million and $0.1 million of loss for the years ended December 31, 2017 and 2016, respectively.</t>
  </si>
  <si>
    <t>Research and Development Collaboration Agreements</t>
  </si>
  <si>
    <t>Research And Development [Abstract]</t>
  </si>
  <si>
    <t>Research and Development Agreements</t>
  </si>
  <si>
    <t xml:space="preserve">NOTE 4 — RESEARCH AND DEVELOPMENT AGREEMENTS Related Party Collaboration Agreements - Takeda Pharmaceuticals, Inc. Takeda Collaboration Agreement In October 2016, Private Molecular entered into a collaboration and option agreement (the “Takeda Collaboration Agreement”) with Millennium Pharmaceuticals, Inc., a wholly owned subsidiary of Takeda, to discover and develop CD38-targeting engineered toxin bodies (“ETBs”), which includes MT-4019 for evaluation by Takeda. Under the terms of the Takeda Collaboration Agreement, Molecular is responsible for providing to Takeda (i) new ETBs generated using Takeda’s proprietary fully human antibodies targeting CD38 and (ii) MT-4019 for in vitro and in vivo pharmacological and anti-tumor efficacy evaluations. Molecular granted Takeda (1) a background IP license during the term of the Takeda Collaboration Agreement, and (2) an exclusive option during the term of the Takeda Collaboration Agreement and for a period of thirty days thereafter, to negotiate and obtain an exclusive worldwide license to develop and commercialize any ETB that may result from this collaboration, including MT-4019. Molecular received an upfront payment of $2.0 million in technology access fees and cost reimbursement associated with the Company’s performance and completion of the Company’s obligations under the agreement. The Company determined that the deliverables under the Takeda Collaboration Agreement were the background IP license, as well as the research and development services. The option to license ETBs is a substantive option, and not deemed a deliverable. The Company determined that there was one unit of accounting, since the background IP license did not have standalone value. Revenues are recognized over the period that the research and development services occur using the proportional performance model. During the year ended December 31, 2017, the Company recorded collaboration revenue from Takeda of $1.9 million under the Takeda Collaboration Agreement. During the year ended December 31, 2016, the Company recorded no collaboration revenue from Takeda since no services were performed under the contract. Takeda Multi-Target Agreement In June 2017, Molecular entered into a Multi-Target Collaboration and License Agreement with Takeda (“Takeda Multi-Target Agreement”) in which Molecular will collaborate with Takeda to identify and generate ETBs, against two targets designated by Takeda. Takeda will designate certain targets of interest as the focus of the research. Each party grants to the other nonexclusive rights in its intellectual property for purposes of the conduct of the research, and Molecular agrees to work exclusively with Takeda with respect to the designated targets. Under the Takeda Multi-Target Agreement, Takeda has an option during an option period to obtain an exclusive license under Molecular’s intellectual property to develop, manufacture, commercialize and otherwise exploit ETBs against the designated targets. The option period for each target ends three months after the completion of the evaluation of such designated target. Molecular received an upfront fee of $1.0 million and is entitled to receive an additional $2 million upon the designation of each of the two targets. Molecular may also receive an additional $25.0 million, in aggregate through the exercise of the option to license ETBs. Additionally, Molecular is entitled to receive up to approximately $547.0 million in additional milestone payments through preclinical and clinical development and commercialization. Molecular is also entitled to tiered royalty payments of a mid-single to low-double digit percentage of net sales of any licensed ETBs, subject to certain reductions. The Takeda Multi-Target Agreement will expire on the expiration of the option period (within three months after the completion of the evaluation of each designated target) for the designated targets if Takeda does not exercise its options, or, following exercise of the option, on the later of the expiration of patent rights claiming the licensed ETB or ten years from first commercial sale of a licensed ETB. Takeda Multi-Target Agreement may be sooner terminated by Takeda for convenience or upon a Molecular change of control, or by either party for an uncured material breach of the agreement. The Company determined that the deliverables under the Takeda Multi-Target Agreement were the background IP license, the research and development services, and manufacturing know-how. The option to license ETBs is a substantive option, considered to be at fair value, and not deemed a deliverable. The Company determined that there was one unit of accounting, since the background IP license, and the manufacturing know-how did not have standalone value. Revenues are recognized over the period that the research and development services occur using the proportional performance model. In connection with the execution of the Takeda Multi-Target Agreement. Takeda also entered into a stock purchase agreement with the Company (“Takeda Stock Purchase Agreement”), pursuant to which Takeda purchased approximately $20.0 million of shares of the Company’s common stock following the reverse-merger in the third quarter of 2017. See Note 12. Stockholders’ Equity, for further details. Since the Takeda Stock Purchase Agreement was contingent, it was not a deliverable under the Takeda Multi-Target Agreement. During the year ended December 31, 2017 the Company recorded no collaboration revenue under the Multi-Target Takeda Agreement, since no services had been performed under the project. Other Collaboration Agreements In September 2016, Private Molecular entered into a collaboration agreement an undisclosed pharmaceutical company (“Other Collaboration Agreement”), to generate engineered toxin bodies (“ETBs”), for evaluation. Under the terms of the Other Collaboration Agreement, Molecular is responsible for providing to the customer (i) new ETB generated using the customer’s materials and (ii) ETB study molecules for testing and evaluation. Molecular granted the customer a background IP license during the term of the AbbVie Agreement. This work was completed and accepted in March 2017, and $500,000 was recognized as revenue during the three months ended March 31, 2017. The customer also received an option under the Other Collaboration Agreement for the manufacture of additional quantities of ETB molecules, which they exercised in November 2017. Molecular stands to receive an additional $250,000 under the Other Collaboration Agreement, upon delivery and acceptance of the additional quantities of ETB materials. Grant Agreements The Company receives funds from a state grant funding program, which is a conditional cost reimbursement grant and revenue is recognized as allowable costs are paid. In November 2011, Private Molecular was awarded a $10.6 million product development grant from CPRIT for its CD20-targeting ETB MT-3724. To date, Molecular has received $9.5 million in grant funds. The Company recognized approximately $1.0 million and $1.9 million in grant revenue under these awards during the years ended December 31, 2017 and 2016, respectively. Amounts collected in excess of revenue recognized are recorded as deferred revenue. </t>
  </si>
  <si>
    <t>Marketable Securities and Fair Value</t>
  </si>
  <si>
    <t>Fair Value Disclosures [Abstract]</t>
  </si>
  <si>
    <t xml:space="preserve">NOTE 5—MARKETABLE SECURITIES AND FAIR VALUE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available-for-sale marketable securities) at fair value on a recurring basis as of December 31, 2017 and 2016:
Fair Value as
December 31,
Basis of Fair Value Measurements
(in thousands)
2017
Level 1
Level 2
Level 3
Money market funds
$
51,751
$
51,751
$
—
$
—
Fair Value as
December 31,
Basis of Fair Value Measurements
(in thousands)
2016
Level 1
Level 2
Level 3
Money market funds
$
796
$
796
$
—
$
—
Refer to Note 12 – Stockholder’s Equity for a table that sets forth the Company’s financial liabilities at fair value on a recurring basis as of December 31, 2017 and 2016. The Company determined the fair value of the liability associated with its 2017 Warrants to purchase in aggregate 377,273 shares of outstanding common stock using a Black-Scholes Model. The Company invests in highly-liquid, investment-grade securities. The following is a summary of the Company’s available-for-sale securities at December 31, 2017 and 2016:
As of December 31, 2017 (in thousands):
Cost Basis
Unrealized Gain
Unrealized Loss
Fair Value
Money market funds
$
51,751
$
—
$
—
$
51,751
Less cash equivalents
(51,751
)
—
—
(51,751
)
Total marketable securities
$
—
$
—
$
—
$
—
As of December 31, 2016 (in thousands):
Cost Basis
Unrealized Gain
Unrealized Loss
Fair Value
Money market funds
$
796
$
—
$
—
$
796
Less cash equivalents
(796
)
—
—
(796
)
Total marketable securities
$
—
$
—
$
—
$
—
There were no realized gains or losses in years ending December 31, 2017 and 2016 . As of December 31, 2017 and 2016, the fair value of the long-term debt, payable in installments through year ended 2019, approximated its carrying value of $3.5 million and $5.6 million, respectively, because it is carried at a market observable interest rate, which are considered Level 2. </t>
  </si>
  <si>
    <t>Property and Equipment</t>
  </si>
  <si>
    <t>Property Plant And Equipment [Abstract]</t>
  </si>
  <si>
    <t xml:space="preserve">NOTE 6—PROPERTY AND EQUIPMENT Property and equipment comprise the following (in thousands):
December 31,
2017
2016
Laboratory equipment
$
1,691
$
488
Leasehold improvements
512
48
Furniture and fixtures
85
32
Computer and equipment
76
35
2,364
603
Less: Accumulated depreciation
(412
)
(269
)
Total property and equipment, net
$
1,952
$
334
Depreciation expense was $155,000 and $65,000 for the years ended December 31, 2017 and 2016, respectively. </t>
  </si>
  <si>
    <t>Balance Sheet Components</t>
  </si>
  <si>
    <t>Organization Consolidation And Presentation Of Financial Statements [Abstract]</t>
  </si>
  <si>
    <t>NOTE 7—BALANCE SHEET COMPONENTS Accrued liabilities comprise the following (in thousands):
December 31,
2017
2016
Accrued liabilities:
General and administrative
$
374
$
26
Clinical costs
702
409
Non-clinical research
435
2
Bridge note interest
—
201
Payroll related
1,149
553
Other accrued expenses
30
19
Total accrued liabilities
$
2,690
$
1,210
Deferred revenue was comprised of the following:
December 31,
2017
2016
Deferred revenue
Grant agreements
$
1,673
$
620
Collaboration agreements
1,092
1,250
Total deferred revenue
$
2,765
$
1,870</t>
  </si>
  <si>
    <t>Related Party Transactions</t>
  </si>
  <si>
    <t>Related Party Transactions [Abstract]</t>
  </si>
  <si>
    <t xml:space="preserve">NOTE 8 — RELATED PARTY TRANSACTIONS Convertible Notes As of August 1, 2017 and December 31, 2016, the Company had received an aggregate of approximately $10.0 million and $7.3 million, respectively, from stockholders under secured convertible promissory notes (the “Notes”). All of the Notes issued in 2017 and 2016 had the same terms. The Notes were subordinate to the long-term debt due to Silicon Valley Bank (See Note 9. Borrowing Arrangements) and accrue interest at a rate of 5.0% per annum, which was due with all unpaid principal on the maturity date of September 7, 2017. In connection with the Merger, the holders of the Notes agreed to convert the Notes based on an agreed upon price of $3.36 per share and no Notes remain outstanding at December 31, 2017. The principle of $10.0 million and accrued interest $486,900 was converted to 3,121,098 shares, which converted to 2,208,716 post-split shares in the merged entity. As a result, the Company recorded a loss on conversion of notes of $4.6 million during the year ended December 31, 2017, since the agreed upon price was below the fair value of the Notes at the time of the Merger. Takeda Collaboration and Stock Purchase In connection with the Takeda Stock Purchase Agreement described in Note 4. Research and Development Collaboration Agreements, Takeda became a related party, following the stock purchase. Refer to Note 4. Research and Development Collaboration Agreements for more details about the Takeda Collaboration Agreement and the Takeda Multi-Target Agreement. Refer to Note 12. Stockholders’ Equity, for more detail about the Takeda Stock Purchase Agreement. Michael Broxson, a director of the Company is the Vice President and Head of R&amp;D Business Development for Takeda. Concurrent Financing Following the Concurrent Financing described in Note 12 below, Longitude Venture Partner III, L.P. (“Longitude”) and CDK Associates, L.L.C. (“CDK”) became related parties, with Longitude and CDK beneficially owning 15.3% and 5.55% of the Company, respectively, following investments of $20.0 million and $7.0 million, respectively. Scott Morenstein, a director of the Company is a Managing Director of Caxton Alternative Management LP, the investment manager of CDK. David Hirsch, a director of the Company, is a member of Longitude Capital Partners III, LLC, the general partner of Longitude. Furthermore, Kevin Lalande, a director of the Company is affiliated with Sante Health Ventures I, L.P. and Sante Heath Ventures Annex Fund, L.P., which are stockholders of the Company and were investors in the Concurrent Financing. Finally, Excel Venture Fund II, L.P., a stockholder of the Company beneficially owning greater than 5% of the Company invested approximately $333,000 in the Concurrent Financing. Threshold Promissory Note The Company received $4.0 million in the aggregate from Threshold during 2017 in the form on a promissory note that was settled as part of the Merger. Refer to Note 3. Merger with Private Molecular, for more details about the Threshold promissory note. </t>
  </si>
  <si>
    <t>Borrowing Arrangements</t>
  </si>
  <si>
    <t>Debt Disclosure [Abstract]</t>
  </si>
  <si>
    <t>NOTE 9 — BORROWING ARRANGEMENTS In April 2014, the Company entered into a loan and security agreement with Silicon Valley Bank (“SVB”) that was subsequently amended in April 2015, to provide for (1) Growth Capital Advances to the Company of up to $6.0 million over three tranches based on corporate milestones (2) term loans of up to $6.0 million in the aggregate (“Growth Capital Loan”); (3) warrants to purchase 14,254 shares of the Company’s common stock at an exercise price of $3.07 per share under the amended loan and security agreement; and (4) a final fee of $345,000 due at the loan maturity date in addition to the principal and interest payments. The Company drew down $0.8 million and $2.3 million in May and June 2015 and issued warrants to purchase 17,310 shares of the Company’s common stock at an exercise price of $3.07 per share under the second and amended loan and security agreement. The Company drew down $3.0 million in April 2016 and issued warrants to purchase 17,310 shares of the Company’s common stock at an exercise price of $3.07 per share under the second term loan. The warrants issued in the Loan Agreement became exercisable upon issuance, and were converted into common stock upon the closing of the Merger. As of December 31, 2017, the Company has received $6 million in the aggregate from this loan and security agreement. The Company is required to repay the outstanding principal in 30 equal installments beginning November 1, 2016 and is due in full on April 30, 2019. Interest accrues at a rate of 1.19% above prime, or 5.44% per annum as of December 31, 2017. Interest only payments were made monthly and beginning November 1, 2016, the Company paid the first of thirty consecutive equal monthly payments of principal plus interest. The Company paid approximately $2.4 million in principal and $237,000 in interest during the year ended December 31, 2017 and $400,000 in principal and $220,000 in interest during the year ended December 31, 2016. The final fee of $345,000 is being accreted to interest expense over the life of the loan using the effective interest method. The Growth Capital Loan matures on April 30, 2019 and is secured by substantially all assets of the Company. The Company does not have any financial loan covenants related to the Growth Capital Loan. As of December 31, 2017 and 2016, the Growth Capital Loan balance was $3.5 million and $5.6 million, respectively. As of December 31, 2017 and 2016, the Company was in compliance with the non-financial covenants of the Growth Capital Loan. Subsequent to December 31, 2017, the Company entered into a term loan facility with Perceptive Credit Holdings II, LP. The Company intends to use the proceeds to pay off the existing arrangement with SVB. Refer to Note 16 – Subsequent events. Future required principal payments on the Growth Capital Loan were as follows as of December 31, 2017 (in thousands):
Year Ending December 31,
2018
$
2,400
2019
1,145
Total
3,545
Debt discount and deferred finance costs
(67
)
Total
$
3,478</t>
  </si>
  <si>
    <t>Commitments and Contingencies</t>
  </si>
  <si>
    <t>Commitments And Contingencies Disclosure [Abstract]</t>
  </si>
  <si>
    <t>NOTE 10—COMMITMENTS AND CONTINGENCIES Commitments The Company is obligated under operating lease agreements covering the Company’s office facilities in Austin, Texas and Jersey City, New Jersey, respectively. Facilities expense under the operating leases was approximately $625,000 and $288,000 thousand for the years ended December 31, 2017 and 2016, respectively. Future minimum payments due under the operating lease agreements at December 31, 2017 were as follows (in thousands):
Year Ending December 31,
2018
$
1,003
2019
1,135
2020
1,048
2021
1,074
2022
1,096
Thereafter
486
Total
$
5,842
The Company leases laboratory equipment under non-cancelable capital lease agreements. As of December 31, 2017 and 2016, laboratory equipment under capital leases included in property and equipment totaled approximately $162,000 and $136,000, respectively, net of accumulated amortization of approximately $75,000 and $44,000, respectively. Future minimum capital lease payments consisted of the following at December 31, 2017 (in thousands):
Year Ending December 31,
2018
$
55
2019
33
2020
19
Total future minimum capital lease payments
107
Less amount representing interest
(8
)
Total capital lease obligations
99
Current portion of lease obligations
(50
)
Capital lease obligations, non-current portion
$
49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t>
  </si>
  <si>
    <t>Redeemable Convertible Preferred Stock</t>
  </si>
  <si>
    <t>Temporary Equity Disclosure [Abstract]</t>
  </si>
  <si>
    <t>NOTE 11 — REDEEMABLE CONVERTIBLE PREFERRED STOCK The following is a summary of the Company’s redeemable convertible preferred stock at December 31, 2017 and 2016 (collectively, the “Preferred Stock”) (in thousands):
Shares Issued and Outstanding
Par Value
Shares Authorized
December 31, 2017
December 31, 2016
Series A Preferred Stock
$
0.001
2,500
—
2,500
Series B Preferred Stock
$
0.001
2,273
—
2,273
Series C Preferred Stock
$
0.001
4,392
—
4,343
Total
9,165
—
9,116
On August 1, 2017, the Company’s preferred stock was converted to common shares as a result of the Merger. The outstanding 9,116,405 shares of preferred stock, along with preferred dividends converted to 3,912,892, were converted to 13,029,297 shares of common stock. These common shares were converted upon merger to 9,220,478 shares of the merged entity. Refer to Footnote 3: Merger with Private Molecular, for further details on the Merger. The following table presents changes in the preferred stock during the years ended December 31, 2017 and 2016 (in thousands):
Series A Preferred
Series B Preferred
Series C Preferred
Total
Balance at December 31, 2015
$
3,689
$
5,174
$
15,436
$
24,299
Deemed dividends on preferred stock
200
306
1,066
1,572
Balance at December 31, 2016
$
3,889
$
5,480
$
16,502
$
25,871
Deemed dividends on preferred stock
119
178
661
958
Conversion to common stock in merger
(4,008
)
(5,658
)
(17,163
)
(26,829
)
Balance at December 31, 2017
$
—
$
—
$
—
$
—</t>
  </si>
  <si>
    <t>Stockholders' Equity</t>
  </si>
  <si>
    <t>Equity [Abstract]</t>
  </si>
  <si>
    <t>NOTE 12—STOCKHOLDERS’ EQUITY Equity Financings and Related Warrants Concurrent Financing On August 1, 2017, the Company entered into the a securities purchase agreement with Longitude and certain other accredited investors (the “Longitude Securities Purchase Agreement”), pursuant to which the Company sold an aggregate of 5,793,063 units (the “Units”) having an aggregate purchase price of $40.0 million (“PIPE Financing”), each such Unit consisting of (i) one (1) share (the “Shares”) of our common stock and (ii) a warrant (the “Warrants”) to purchase 0.5 shares of our common stock (the “Private Placement”). The Private Placement was pursuant to equity commitment letter agreements entered into by and between the Company and investors in March and June 2017. The purchase price per Unit was $6.9048. The Warrants will be exercisable for a period of seven years from the date of their issuance at a per-share exercise price of $6.8423 (which exercise price shall be payable in cash or through a cashless exercise mechanic), subject to certain adjustments as specified in the Warrants. At December 31, 2017, there were warrants outstanding under this agreement to purchase 2,896,532 share of common stock. The warrants met the requirements for equity classification under ASC 815: Derivatives and Hedging, and the value of these warrants is included in additional paid-in capital on the balance sheet. The warrants are exercisable upon issuance and expire August 1, 2024. In December 2015, the Company entered into an agreement with Wedbush (“Wedbush Agreement”), which was subsequently amended in December of 2017, related to investment banking services. As part of the Wedbush Agreement, the Company issued warrants to purchase 57,930 shares of our common stock. The Warrants will be exercisable for a period of seven years from the date of their issuance at a per-share exercise price of $6.8423 (which exercise price shall be payable in cash or through a cashless exercise mechanic), subject to certain adjustments as specified in the Warrants. The warrants met the requirements for equity classification under ASC 815: Derivatives and Hedging, and the value of these warrants is included in additional paid-in capital on the balance sheet. The warrants are exercisable upon issuance and expire December 1, 2024. Subsequent Financing In connection with the execution of the Takeda Multi-Target Agreement, Threshold and Private Molecular entered into the Takeda Stock Purchase Agreement (“Concurrent Financing”). Pursuant to the Takeda Stock Purchase Agreement, following the consummation of the Merger and Private Placement, Takeda purchased 2,922,993 shares of the Company common stock, at a price per share of $6.8423, for an aggregate purchase price of $20 million. Common Stock Warrant Liability Valuation The Company accounts for certain of its common stock warrants as liabilities under guidance in ASC 480 that clarifies the determination of whether an instrument is classified as a liability or equity. In 2014, 2015 and 2016, the Company issued to SVB warrants to purchase 14,254, 17,310, and 17,310 shares of our common stock, respectively, as part of the SVB loan and securities agreement, with an exercise price of $3.07 per share. Refer to Note 9: Borrowing Arrangements, for further detail about the SVP loan. The SVB warrants were converted into common stock as part of the Merger. Refer to Note 3: Merger with Private Molecular, for further detail about the Merger. On August 1, 2017, as part of the Merger, the Company assumed the warrant liability of the predecessor Threshold, related to issued warrants to purchase 377,273 shares of our common stock, with an exercise price of $39.82 per share. Refer to Note 3: Merger with Private Molecular, for further detail about the Merger. Due to change in control provisions outside of the Company’s control in these warrant agreements, the guidance requires the Company’s outstanding warrants to be classified as liabilities and to be fair valued at each reporting period, with the changes in fair value recognized as other income (expense) in the Company’s consolidated statements of operations. The following table is a reconciliation of the warrant liability measured at fair value using level 3 inputs (in thousands):
Warrant
Balance at December 31, 2015
34
Initial fair value of common stock warrants
18
Change in fair value of common stock warrants during 2016
(3
)
Balance at December 31, 2016
49
Change in fair value through August 1, 2017
37
Conversion of 2014 warrants to common stock
(87
)
Warrant liability related to Merger on August 1, 2017
1,120
Change in fair value during the five months ended December 31, 2017
(165
)
Balance at December 31, 2017
$
954
At December 31, 2017, the Company had warrants outstanding (“2017 Warrants”) to purchase 377,273 shares of common stock, having an exercise price of $39.82 per share, that were previously issued by Threshold, and which were recorded by Molecular as a liability as part of the Merger transaction. At December 31, 2016, the Company had warrants outstanding (“2014 Warrants”) to purchase 48,874 shares of preferred stock, having an exercise price of $3.07 per share, which were issued by Molecular as part of the loan and security agreement with Silicon Valley Bank (“SVB”). These warrants were converted into common stock at the closing of the Merger. Refer to Note 8, Borrowing Arrangements, for further details about the SVB loan and security agreement. Refer to Note 3 – Merger with Private Molecular. The fair value of these warrants on December 31, 2017 and 2016 was determined using a Black-Scholes model with the following key level 3 inputs:
December 31, 2017
December 31, 2016
Risk-free interest rate
1.89
%
1.20
%
Expected life (in years)
2.13
2.25
Dividend yield
—
—
Volatility
103
%
76
%
Stock price at valuation date
$
10.02
$
3.07
During the year ended December 31, 2017 the change in fair value of $128,000 of noncash expense related to the warrants was recorded as Change in fair value of warrant liabilities in the Company’s consolidated statement of operations and comprehensive loss. The following table sets forth the Company’s financial liabilities subject to fair value measurements as of December 31, 2017 and 2016 (in thousands):
Fair
December 31,
Basis of Fair Value Measurements
(in thousands)
2017
Level 1
Level 2
Level 3
2017 warrants
$
954
$
—
$
—
$
954
Fair
December 31,
Basis of Fair Value Measurements
(in thousands)
2016
Level 1
Level 2
Level 3
2014 warrants
$
49
$
—
$
—
$
49</t>
  </si>
  <si>
    <t>Equity Incentive Plans and Stock Based Compensation</t>
  </si>
  <si>
    <t>Disclosure Of Compensation Related Costs Sharebased Payments [Abstract]</t>
  </si>
  <si>
    <t xml:space="preserve">NOTE 13—EQUITY INCENTIVE PLANS AND STOCK BASED COMPENSATION 2009 Equity Incentive Plan The 2009 Stock Plan (the “2009 Plan”) provides for the issuance of incentive stock options, nonqualified stock options and restricted stock to employees, directors and consultants of the Company. In August 2017, the Company assumed the 2009 Stock Plan as part of the Merger. The maximum number of shares of common stock that may be issued over the term of the 2009 Plan may not exceed 1,452,268 shares. The Company has reserved a sufficient number of shares of common stock to permit exercise of options in accordance with the terms of the 2009 Plan. The form of the options to be granted under the 2009 Plan will be determined by the Company’s Board of Directors at the time of grant. Options generally vest according to a five-year vesting schedule, with 20% of the shares vesting on the one-year anniversary and equal monthly vesting installments thereafter. As of December 31, 2017, options to purchase 101,667 shares of common stock were available for future grants under the 2009 Plan. 2014 Equity Incentive Plan The terms of the 2014 Equity Incentive Plan (“2014 Plan”) provide for the grant of incentive stock options, nonstatutory stock options, stock appreciation rights, restricted stock awards, restricted stock unit awards, other stock awards, and performance awards that may be settled in cash, stock, or other property. Stock options may be granted under the 2014 Plan with an exercise price not less than 100% of the fair market value of the common stock on the date of grant. Stock options under the 2014 Plan may be granted with terms of up to ten years and generally vest over a period of four years, with the exception of grants to non-employee directors and consultants where the vesting period is or may be shorter. As of December 31, 2017, options to purchase 637,029 shares of common stock were available for future grants under the 2014 Plan. 2004 Equity Incentive Plan The 2004 Equity Incentive Plan (“2004 Plan”) provided for the grant of incentive stock options, nonstatutory stock options, stock appreciation rights, stock awards and cash awards to employees and consultants. Stock options were granted under the 2004 Plan with an exercise price not less than 100% of the fair market value of the common stock on the date of grant. Stock options under the 2004 Plan were granted with terms of up to ten years and generally vested over a period of four years. The 2004 Plan expired pursuant to its terms on April 7, 2014. No additional awards have been or will be made after April 7, 2014 under the 2004 Plan. 2004 Employee Stock Purchase Plan On January 1, 2017 and 2016 an additional 9,091 shares were authorized for issuance under the 2004 Employee Stock Purchase Plan (“2004 Purchase Plan”) pursuant to the annual automatic increase to the authorized shares under the 2004 Purchase Plan. The 2004 Purchase Plan contains consecutive, overlapping 24 month offering periods. Each offering period includes four six-month purchase periods. The price of the common stock purchased will be the lower of 85% of the fair market value of the common stock at the beginning of an offering period or at the end of the purchase period. For the year ended December 31, 2017, employees had purchased 2,868 shares of common stock under the 2004 Purchase Plan at an average purchase price of $2.80. At December 31, 2017, 18,917 shares were authorized and available for issuance under the 2004 Purchase Plan. For the year ended December 31, 2016, employees had purchased 8,368 shares of common stock under the 2004 Purchase Plan at an average price of $2.75. Threshold equity awards issued and outstanding at the time of the Merger pursuant to the 2004 Plan and the 2014 Plan remain issued and outstanding. However, for accounting purposes, Threshold equity awards are assumed to have been exchanged for equity awards of Private Molecular, the accounting acquirer. The following table summarizes information about stock option activity assuming Threshold equity award plans were assumed by Private Molecular for years ended December 31, 2017 and 2016:
Outstanding
Weighted
Weighted
Aggregate
Options
Average
Average Remaining
Intrinsic Value
Number of
Exercise
Contractual
as of 12/31/2017
Shares
Price
Term
(in millions)
Balances, December 31, 2015
922,628
$
0.89
6.6
$
0.90
Options granted
31,845
1.85
Options exercised
(1,513
)
1.64
Options canceled
(11,276
)
1.10
Balances, December 31, 2016
941,684
$
0.92
5.7
$
0.90
Options assumed in merger (1)
963,681
33.62
Options granted
1,116,627
8.30
Options exercised
(17,473
)
3.66
Options canceled
(235,808
)
35.48
Balances, December 31, 2017
2,768,711
$
12.07
5.6
$
11.00
Vested and expected to vest December 31, 2017
2,768,711
$
12.07
5.6
$
11.00
Exercisable at December 31, 2017
1,634,268
$
14.76
2.8
$
8.90
(1)
Private Molecular, as an accounting acquirer assumed stock options covering an aggregate of 963,681 shares of common stock. At December 31, 2017,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
0.42–0.71
480,949
2.14
$
0.55
480,949
$
0.55
$
1.27–1.27
400,412
5.60
$
1.27
393,560
$
1.27
$
1.85–6.05
328,929
4.76
$
5.26
212,849
$
5.60
$
7.14–9.40
1,022,197
9.69
$
8.64
10,686
$
7.99
$
14.30–42.57
277,168
1.53
$
24.49
277,168
$
24.49
$
45.65–85.25
259,056
1.50
$
59.00
259,056
$
59.00
$
0.42–85.25
2,768,711
5.62
$
12.07
1,634,268
$
14.76
The total intrinsic value of stock options exercised during the years ended December 31, 2017 and 2016 were $78,000 and $0, respectively, determined at the date of the option exercise. Cash received from stock option exercises were $61,000 and $2,000 for the years ended December 31, 2017 and 2016, respectively. The Company issues new shares of common stock upon exercise of options. In connection with these exercises, there was no tax benefit realized by the Company due to its current loss position. Stock-based Compensation The Company recognizes stock-based compensation in accordance with ASC 718, “Compensation—Stock Compensation.”
Years Ended December 31,
2017
2016
Stock-based compensation expense:
Research and development
$
340
$
0
General and administrative
1,452
109
$
1,792
$
109
Employee Stock-based Compensation Expense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Company accounts for forfeitures as they occur. The fair value of employee stock options was estimated using the following weighted-average assumptions for the years ended December 31, 2017 and 2016:
Years Ended December 31,
2017
2016
Employee Stock Options
Risk-free interest rate
2.06
%
1.25
%
Expected life (in years)
6.07
5.00
Dividend yield
—
—
Volatility
110
%
76
%
Weighted-average fair value of stock options granted
$
6.94
$
1.31
To determine the expected term of the Company’s employee stock options granted, the Company utilized the simplified approach as defined by SEC Staff Accounting Bulletin No. 107, “Share-Based Payment” The Company recognized $1.8 million and $0.1 million of stock-based compensation expense related to stock options granted under the Company’s equity compensation plans, for the years ended December 31, 2017 and 2016, respectively. Additionally, pursuant to the terms of the Merger Agreement, the participants in the 2014 Equity Incentive Plan received accelerated vesting for all or a portion of their pre-merger awards as well as a modification of the exercise period. The Company recorded $1.2 million in stock compensation associated with the transaction. As of December 31, 2017, the total unrecognized compensation cost related to unvested stock-based awards granted to employees under the Company’s equity compensation plans was approximately $7.1 million. This cost will be recorded as compensation expense ratably over the remaining weighted average requisite service period of approximately 3.5 years. </t>
  </si>
  <si>
    <t>Income Taxes</t>
  </si>
  <si>
    <t>Income Tax Disclosure [Abstract]</t>
  </si>
  <si>
    <t xml:space="preserve">NOTE 14—INCOME TAXES The Tax Reform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nd liabilities at December 31, 2017 and recognized a $6.9 million tax expense that was offset by a change in valuation allowance. The Tax Act provided for a one-time transition tax on the deemed repatriation of post-1986 undistributed foreign subsidiary earnings and profits (“E&amp;P”). The Company currently has one foreign subsidiary that has not commenced operations. As a result, the international aspects of the Tax Act are not applicable. In connection with the initial analysis of the impact of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The Company is still analyzing certain aspects of the Tax Act and refining its calculations, which could potentially affect the measurement of these balances or potentially give rise to new deferred tax amounts. Where the Company has been able to make reasonable estimates of the effects for which its analysis is not yet complete, the Company has recorded provisional amounts related to the remeasurement of the deferred tax balance.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Tax Act. For the years ended December 31, 2017 and 2016, the Company did not record an income tax provision due to net operating losses and the inability to record an income tax benefit. A reconciliation of income taxes at the statutory federal income tax rate to net income taxes included in the accompanying statements of operations is as follows (in thousands):
2017
2016
U.S. federal taxes (benefit) at statutory rate
$
(7,867
)
$
(3,750
)
State federal income tax benefit
(21
)
10
Permanent differences
87
105
Research and development credits
(237
)
(339
)
Change in valuation allowance due to operations
4,766
3,974
Acquisition-related permanent differences
2,281
—
Expiring state carryovers and other
991
—
Change in valuation allowance due to Tax Act
(6,863
)
—
U.S. Statutory Rate Change due to Tax Act
6,863
—
Total
$
—
$
—
The tax effects of temporary differences that give rise to significant components of the net deferred tax assets are as follows (in thousands):
December 31,
2017
2016
Deferred tax assets
Net operating loss carryforward
$
13,797
$
10,446
Research and development credits
5,060
$
965
Deferred stock compensation
4,058
$
8
Deferred revenue
581
636
Other
254
9
Total deferred tax assets
23,750
12,064
Total deferred tax liabilities
Depreciable and amortizable assets
(282
)
(329
)
R&amp;D intangible assets
(5,591
)
—
Total deferred tax liabilities
(5,873
)
(329
)
Less: Valuation allowance
(17,877
)
(11,735
)
Net deferred tax assets
$
—
$
—
At December 31, 2017, the Company had federal and state net operating loss carryforwards of approximately $63.2 million and $7.6 million, respectively, available to offset future taxable income. The Company’s federal and state net operating loss carryforwards will begin to expire in 2021 and 2017, respectively, if not used before such time to offset future taxable income or tax liabilities. For federal and state income tax purposes, a portion of the Company’s net operating loss carryforward is subject to certain limitations on annual utilization in case of changes in ownership, as defined by federal and state tax laws. The annual limitation may result in the expiration of the net operating loss before utilization. At December 31, 2017, the Company had federal research and development tax credits of approximately $1.1 million, which expire in the year beginning 2022, and state research and development tax credits of approximately $4.9 million, which have no expiration date. The Company has established a valuation allowance against its deferred tax assets due to the uncertainty surrounding the realization of such assets. The valuation allowance increased by $4.8 million from continuing operations, and the remaining changes in valuation allowance relates to the acquired assets and tax rate changes. The total amount of unrecognized benefits as of December 31, 2017 and 2016 was $1.1 million and $0, respectively. The reconciliation of unrecognized tax benefits at the beginning and end of the year is as follows:
(in thousands)
2017
2016
Gross unrecognized tax benefits at January 1,
$
—
$
—
Gross increases (decreases) related to acquisitions
1,064
—
Gross increases (decreases) related to current year tax positions
79
—
Gross unrecognized tax benefits at December 31,
$
1,143
$
—
Included in the balance of unrecognized tax benefits as of December 31, 2017 is $79,000 that is expected to be recognized in the next twelve months and will not affect the Company’s effective tax rate. The Company’s policy is to recognize interest and/or penalties related to income tax matters in income tax expense. As of December 31, 2017 and 2016, the Company had no accrued interest or penalties due to the Company’s net operating losses available to offset any tax adjustment. The Company currently has no federal or state tax examinations in progress nor has it had any federal or state tax examinations since its inception. As a result of the Company’s net operating loss carryforwards, all of its tax years are subject to federal and state tax examination. </t>
  </si>
  <si>
    <t>Employee Benefit Plan</t>
  </si>
  <si>
    <t>Compensation And Retirement Disclosure [Abstract]</t>
  </si>
  <si>
    <t>NOTE 15—EMPLOYEE BENEFIT PLAN The Company sponsors a defined-contribution savings plan under Section 401(k) of the Internal Revenue Code covering all full-time employees (“Molecular Templates 401(k) Plan”). The Molecular Templates 401(k) Plan is intended to qualify under Section 401 of the Internal Revenue Code. Participants meeting certain criteria, as defined in the plan document, are eligible for a matching contribution, (“Company Match”) in amounts determined at the discretion of the Company. The matching funds become fully vested after three years of service, 25% in year one, 50% in year two, and 100% in year three. Contributions to the Molecular Templates 401(k) Plan by the Company were $0 and $43,000 for the years ended December 31, 2017 and 2016, respectively. As part of the merger on August 1, 2017, the Company assumed Threshold Pharmaceuticals Inc. 401(k) plan, which had been setup to provide a retirement savings program for the former employees of the Threshold Pharmaceuticals, Inc. The 401(k) plan is intended to qualify under Section 401 of the Internal Revenue Code</t>
  </si>
  <si>
    <t>Subsequent Events</t>
  </si>
  <si>
    <t>Subsequent Events [Abstract]</t>
  </si>
  <si>
    <t xml:space="preserve">NOTE 16—SUBSEQUENT EVENTS On February 27, 2018, the Company entered into a term loan facility with Perceptive Credit Holdings II, LP (“Perceptive”) in the amount of $10.0 million (“the Credit Facility”). The Credit Facility consists of a $5.0 million term loan, which was drawn on the effective date of the Credit Facility and an additional $5.0 million term loan to be drawn six months following the effective date of the Credit Facility. The Company intends to use the proceeds from the Credit Facility to pay off the existing debt facility with Silicon Valley Bank. Borrowings under the Credit Facility are secured by all of the property and assets of the Company. The principal on the facility accrues interest at an annual rate equal to a three-month LIBOR plus the Applicable Margin. The Applicable Margin will be 11.00%. Upon the occurrence, and during the continuance, of an event of default, the Applicable Margin, defined above, will be increased by 4.00% per annum. The first twenty four months are interest only. After the second anniversary of the closing date of the Credit Facility, the term loans will amortize at $200,000 per calendar quarter. This term loan facility matures on February 27, 2022 and includes both financial and non-financial covenants, including a minimum cash balance requirement. The Company is required to pay an exit fee of $100,000 on a pro rata basis on the maturity date or the earlier date of repayment of the term loans in full. In connection with the Credit Facility, on February 27, 2018 the Company issued Perceptive a warrant to purchase 190,000 shares of the Company’s common stock. The warrant will be exercisable for a period of seven years from the date of issuance at an exercise price of $9.5792, subject to certain adjustments as specified in the Warrant.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
  </si>
  <si>
    <t>Reverse Stock Split</t>
  </si>
  <si>
    <t>Reverse Stock Split On August 1, 2017, in connection with, and prior to the completion of, the Merger, Threshold effected a Reverse Stock Split</t>
  </si>
  <si>
    <t>Reclassifications</t>
  </si>
  <si>
    <t>Reclassifications Certain amounts in the prior year’s presentations have been reclassified to conform to the current presentation. These reclassifications had no effect on previously reported net loss.</t>
  </si>
  <si>
    <t>Accounting Estimates</t>
  </si>
  <si>
    <t xml:space="preserve">Accounting Estimates The preparation of financial statements in conformity with accounting principles generally accepted in the United States of America as defined by the Financial Accounting Standards Board (“FASB”) Accounting Standards Codification (“ASC”) requires management to make estimates and assumptions that affect certain reported amounts and disclosures. Accordingly, actual results could differ from those estimates. </t>
  </si>
  <si>
    <t>Net Loss per Share</t>
  </si>
  <si>
    <t>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si>
  <si>
    <t>Cash and Cash Equivalents</t>
  </si>
  <si>
    <t xml:space="preserve">Cash and Cash Equivalents The Company considers temporary investments with original maturities of three months or less from date of purchase to be cash equivalents. </t>
  </si>
  <si>
    <t>Concentration of Credit Risk and Other Risks and Uncertainties</t>
  </si>
  <si>
    <t>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56% of total revenues for the year ended December 31, 2017, were derived from Takeda. There were no accounts receivable due from Takeda at December 31, 2017 or 2016. See also Note 4, Research and Development Collaboration Agreements, regarding the collaboration agreements with Takeda. Drug candidates developed by the Company may require approvals or clearances from the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t>
  </si>
  <si>
    <t xml:space="preserve">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five to seven years. Leasehold improvements are amortized over the shorter of the lease term or the estimated useful lives of the assets. </t>
  </si>
  <si>
    <t>Impairment of Long-Lived Assets</t>
  </si>
  <si>
    <t xml:space="preserve">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Management determined there was no impairment during the years ended December 31, 2017 and 2016. </t>
  </si>
  <si>
    <t>Revenue Recognition</t>
  </si>
  <si>
    <t>Revenue Recognition The Company recognizes revenue when persuasive evidence of an arrangement exists, the related services have been performed, the price is fixed and determinable and collectability is reasonably assured. The Company receives funds from a state financial assistance program. The state award is a conditional cost reimbursement grant and revenue is recognized as allowable costs are incurred. Amounts collected in excess of revenue recognized are recorded as deferred revenue. The Company enters into collaboration and option agreements with certain customers. Under the terms of one such agreement, the Company is responsible for providing (i) a license to the Company’s background intellectual property for use in performance of the agreement, and (ii) research and development services. Under ASC 605-25, the agreement is a multiple-element arrangement; under such an arrangement, fixed or determinable contract consideration is allocated to the deliverables with stand-alone value and revenue is recognized for each such deliverable according to the method appropriate for each deliverable. The license to the Company’s background intellectual property for use in performance of the agreement does not have stand-alone value, and thus is combined into one unit of accounting with the research and development services. Revenues are recognized over the period that the research and development services occur. Amounts collected in excess of revenue recognized are recorded as deferred revenue.</t>
  </si>
  <si>
    <t xml:space="preserve">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s policy for recording interest and penalties associated with uncertain tax positions is to record such items as a component of tax expense. </t>
  </si>
  <si>
    <t>Stock-Based Compensation</t>
  </si>
  <si>
    <t xml:space="preserve">Stock-Based Compensation The Company accounts for its stock-based compensation awards to employees, including grants of employee stock option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recognizes stock-based compensation expense, equal to the grant date fair value of stock options over the requisite service period. </t>
  </si>
  <si>
    <t>Preferred Stock</t>
  </si>
  <si>
    <t xml:space="preserve">Preferred Stock The Company’s Series A, B and C Convertible Preferred Stock (collectively known as “Preferred Stock”) allowed the holders to require the company to redeem their shares after achievement of specified certain milestones. Certain of the redemption features were outside the Company’s control, and as a result, the Preferred Stock were reflected in the balance sheet as mezzanine equity. </t>
  </si>
  <si>
    <t>Warrants</t>
  </si>
  <si>
    <t xml:space="preserve">Warrants In conjunction with certain financing transactions, the Company issued warrants to purchase the Company’s common stock. The Company determines whether the warrants should be classified as a liability or equity. For warrants classified as liabilities, the Company estimates the fair value of the warrants at each reporting period using Level 3 inputs.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the Company records the value of the warrants in additional paid-in capital on the balance sheet. The Company will continue to evaluate the classification of the warrants on a quarterly basis, to determine whether the warrants continue to meet equity classification requirement. </t>
  </si>
  <si>
    <t>Research and Development Costs</t>
  </si>
  <si>
    <t xml:space="preserve">Research and Development Costs 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costs are expensed as incurred. </t>
  </si>
  <si>
    <t>In-process Research &amp; Development</t>
  </si>
  <si>
    <t>In-process Research &amp; Development In-process research and development, or IPR&amp;D, represents the fair value assigned to acquired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ts intangible assets if events or changes in circumstances indicate that the carrying amount of the asset may not be fully recoverable.</t>
  </si>
  <si>
    <t>Comprehensive Loss</t>
  </si>
  <si>
    <t xml:space="preserve">Comprehensive loss Comprehensive loss is comprised of the Company’s net loss and other comprehensive income (loss). Unrealized gain (loss) on available-for-sale marketable securities represents the only component of other comprehensive income (loss). </t>
  </si>
  <si>
    <t>Clinical Trial Accruals</t>
  </si>
  <si>
    <t xml:space="preserve">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t>
  </si>
  <si>
    <t>Bonus Accruals</t>
  </si>
  <si>
    <t xml:space="preserve">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t>
  </si>
  <si>
    <t>Segments</t>
  </si>
  <si>
    <t xml:space="preserve">Segments The Company has one reportable segment and uses one measurement of results of operations to manage its business. All long-lived assets are maintained in the United States of America. </t>
  </si>
  <si>
    <t>Recently Issued Accounting Pronouncements</t>
  </si>
  <si>
    <t>Recently Issued Accounting Pronouncements In November 2015, the Financial Accounting Standards Board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fiscal year 2017 with early adoption permitted as of the beginning of an interim or annual reporting period. Additionally, this guidance may be applied either prospectively or retrospectively to all periods presented. We adopted the standard in the first quarter of 2017 and it did not have a material impact to our consolidated financial statement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We will adopt the standard using the modified-retrospective approach beginning in 2018. We have completed our assessment of the impact and we do not expect a material impact to total revenue in our consolidated statement of operation and comprehensive loss. We do expect additional disclosures upon the adoption of the standard. In March 2016, the FASB issued an accounting standard update regarding Improvements to Employee – Share Based Payment Accounting that simplifies several aspects of the accounting for share-based payment transactions, including the income tax consequences, classification of awards as either equity or liabilities, and classification on the statement of cash flows. The Company adopted the standard effective January 1, 2017 and the adoption did not have a material effect on its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The Company is in the process of evaluating the impact the adoption of this standard would have on its financial statements and disclosures. In May 2017, the FASB issued a new accounting standard update on stock compensation and the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The standard is effective for annual reporting periods beginning after December 15, 2017, including interim reporting periods within each annual reporting period. The Company does not expect the adoption of this guidance to have a material impact on its financial statements or disclosures.</t>
  </si>
  <si>
    <t>Net Income (Loss) Per Common Share (Tables)</t>
  </si>
  <si>
    <t>Reconciliation of Numerator and Denominator</t>
  </si>
  <si>
    <t xml:space="preserve">The following is the calculation of basic and diluted net loss per share (in thousands, except share and per share data):
Years Ended December 31,
2017
2016
Numerator:
Net loss attributable to common shareholders
$
(24,098
)
$
(12,600
)
Denominator:
Weighted-average number of common shares outstanding - basic and diluted
11,400,881
213,420
Net loss per share:
Basic and diluted
$
(2.11
)
$
(59.04
) </t>
  </si>
  <si>
    <t>Warrants and Options Split Adjusted, and Excluded from Computation of Diluted Net Income (Loss) Per Share</t>
  </si>
  <si>
    <t>The following outstanding warrants and options were split adjusted, and excluded from the computation of diluted net loss per share for the periods presented because including them would have had an antidilutive effect (in thousands):
Years Ended December 31,
2017
2016
Shares issuable upon exercise of warrants
3,332
35
Shares issuable upon exercise of stock options
2,769
942</t>
  </si>
  <si>
    <t>Merger with Private Molecular (Tables)</t>
  </si>
  <si>
    <t>Purchase Price for Threshold on Closing Date of Merger</t>
  </si>
  <si>
    <t xml:space="preserve">The purchase price for Threshold on August 1, 2017, the closing date of the Merger, was as follows (in thousands, except per share amounts):
August 1, 2017
Number of share of the combined company owned by Threshold stockholders
6,508
(1)
Multiplied by the price per share of Threshold common stock
$
5.94
(2)
Purchase price before options
$
38,658
Threshold options assumed
1,006
(3)
Settlement of preexisting bridge note with Threshold
(4,010
)
(4)
Total purchase price
$
35,654
1.
Represents the number of shares of common stock of the combined company that Threshold stockholders owned as of the closing of the Merger pursuant to the Merger Agreement. This amount is calculated as 6,508,356 shares from Threshold common stock outstanding as of August 1, 2017, adjusted for the 11-for-1 reverse stock split.
2.
The fair value of Threshold common stock used in determining the purchase price was $5.94, which was derived from the $0.54 per share closing price of Threshold on August 1, 2017, the current price at the time of closing, adjusted for the 11-for-1 reverse stock split.
3.
Because Private Molecular is considered to be the acquirer for accounting purposes, the pre-Merger vested stock options granted by Threshold under the 2014 Equity Incentive Plan are deemed to have been exchanged for equity awards of the Company and as such the portion of the acquisition date fair value of these equity awards attributable to pre-Merger service to Threshold were accounted for as a component of the consideration transferred.
4.
Represent the bridge loan at the date of merger between Threshold and Molecular. Since the receivable on Threshold’s balance sheet was settled as part of the merger, it is deemed to be a reduction in the purchase price. </t>
  </si>
  <si>
    <t>Summary of Allocation of Purchase Consideration to Assets Acquired and Liabilities Assumed</t>
  </si>
  <si>
    <t>The following table summarizes the allocation of the purchase consideration to the assets acquired and liabilities assumed based on their fair values as of August 1, 2017 (in thousands):
August 1, 2017
Cash and cash equivalents
$
11,216
Prepaid expenses and other current assets
945
In-process research and development (IPR&amp;D)
26,623
Accounts payable, accrued expenses
(2,009
)
Warrant liability
(1,121
)
Net assets acquired
$
35,654</t>
  </si>
  <si>
    <t>Pro Forma Results in Connection with Merger</t>
  </si>
  <si>
    <t xml:space="preserve">The unaudited financial information in the following table summarizes the combined results of operations of the Company and Threshold, on a pro forma basis, as if the Merger occurred at the beginning of the periods presented (in thousands, except per share data).
Unaudited
Years ended December 31,
2017
2016
Revenue
$
6,395
$
1,880
Net loss
$
(15,599
)
$
(35,008
) </t>
  </si>
  <si>
    <t>Marketable Securities and Fair Value (Tables)</t>
  </si>
  <si>
    <t>Financial Assets at Fair Value on Recurring Basis</t>
  </si>
  <si>
    <t>The following table sets forth the Company’s financial assets (cash equivalents and available-for-sale marketable securities) at fair value on a recurring basis as of December 31, 2017 and 2016:
Fair Value as
December 31,
Basis of Fair Value Measurements
(in thousands)
2017
Level 1
Level 2
Level 3
Money market funds
$
51,751
$
51,751
$
—
$
—
Fair Value as
December 31,
Basis of Fair Value Measurements
(in thousands)
2016
Level 1
Level 2
Level 3
Money market funds
$
796
$
796
$
—
$
—</t>
  </si>
  <si>
    <t>Summary of Company's Available-for-Sale Securities</t>
  </si>
  <si>
    <t>The Company invests in highly-liquid, investment-grade securities. The following is a summary of the Company’s available-for-sale securities at December 31, 2017 and 2016:
As of December 31, 2017 (in thousands):
Cost Basis
Unrealized Gain
Unrealized Loss
Fair Value
Money market funds
$
51,751
$
—
$
—
$
51,751
Less cash equivalents
(51,751
)
—
—
(51,751
)
Total marketable securities
$
—
$
—
$
—
$
—
As of December 31, 2016 (in thousands):
Cost Basis
Unrealized Gain
Unrealized Loss
Fair Value
Money market funds
$
796
$
—
$
—
$
796
Less cash equivalents
(796
)
—
—
(796
)
Total marketable securities
$
—
$
—
$
—
$
—</t>
  </si>
  <si>
    <t>Property and Equipment (Tables)</t>
  </si>
  <si>
    <t>Components of Property and Equipment</t>
  </si>
  <si>
    <t>Property and equipment comprise the following (in thousands):
December 31,
2017
2016
Laboratory equipment
$
1,691
$
488
Leasehold improvements
512
48
Furniture and fixtures
85
32
Computer and equipment
76
35
2,364
603
Less: Accumulated depreciation
(412
)
(269
)
Total property and equipment, net
$
1,952
$
334</t>
  </si>
  <si>
    <t>Balance Sheet Components (Tables)</t>
  </si>
  <si>
    <t>Components of Accrued Liabilities</t>
  </si>
  <si>
    <t>Accrued liabilities comprise the following (in thousands):
December 31,
2017
2016
Accrued liabilities:
General and administrative
$
374
$
26
Clinical costs
702
409
Non-clinical research
435
2
Bridge note interest
—
201
Payroll related
1,149
553
Other accrued expenses
30
19
Total accrued liabilities
$
2,690
$
1,210</t>
  </si>
  <si>
    <t>Components of Deferred Revenue</t>
  </si>
  <si>
    <t>Deferred revenue was comprised of the following:
December 31,
2017
2016
Deferred revenue
Grant agreements
$
1,673
$
620
Collaboration agreements
1,092
1,250
Total deferred revenue
$
2,765
$
1,870</t>
  </si>
  <si>
    <t>Borrowing Arrangements (Tables)</t>
  </si>
  <si>
    <t>Growth Capital Loan</t>
  </si>
  <si>
    <t>Debt Instrument [Line Items]</t>
  </si>
  <si>
    <t>Schedule of Required Future Principal Payments</t>
  </si>
  <si>
    <t>Future required principal payments on the Growth Capital Loan were as follows as of December 31, 2017 (in thousands):
Year Ending December 31,
2018
$
2,400
2019
1,145
Total
3,545
Debt discount and deferred finance costs
(67
)
Total
$
3,478</t>
  </si>
  <si>
    <t>Commitments and Contingencies (Tables)</t>
  </si>
  <si>
    <t>Future Minimum Payments Due under Operating Lease Agreements</t>
  </si>
  <si>
    <t>Future minimum payments due under the operating lease agreements at December 31, 2017 were as follows (in thousands):
Year Ending December 31,
2018
$
1,003
2019
1,135
2020
1,048
2021
1,074
2022
1,096
Thereafter
486
Total
$
5,842</t>
  </si>
  <si>
    <t>Schedule of Future Minimum Capital Lease Payments</t>
  </si>
  <si>
    <t>Future minimum capital lease payments consisted of the following at December 31, 2017 (in thousands):
Year Ending December 31,
2018
$
55
2019
33
2020
19
Total future minimum capital lease payments
107
Less amount representing interest
(8
)
Total capital lease obligations
99
Current portion of lease obligations
(50
)
Capital lease obligations, non-current portion
$
49</t>
  </si>
  <si>
    <t>Redeemable Convertible Preferred Stock (Tables)</t>
  </si>
  <si>
    <t>Summary of Redeemable Convertible Preferred Stock</t>
  </si>
  <si>
    <t>The following is a summary of the Company’s redeemable convertible preferred stock at December 31, 2017 and 2016 (collectively, the “Preferred Stock”) (in thousands):
Shares Issued and Outstanding
Par Value
Shares Authorized
December 31, 2017
December 31, 2016
Series A Preferred Stock
$
0.001
2,500
—
2,500
Series B Preferred Stock
$
0.001
2,273
—
2,273
Series C Preferred Stock
$
0.001
4,392
—
4,343
Total
9,165
—
9,116</t>
  </si>
  <si>
    <t>Schedule of Changes in the Preferred Stock</t>
  </si>
  <si>
    <t>The following table presents changes in the preferred stock during the years ended December 31, 2017 and 2016 (in thousands):
Series A Preferred
Series B Preferred
Series C Preferred
Total
Balance at December 31, 2015
$
3,689
$
5,174
$
15,436
$
24,299
Deemed dividends on preferred stock
200
306
1,066
1,572
Balance at December 31, 2016
$
3,889
$
5,480
$
16,502
$
25,871
Deemed dividends on preferred stock
119
178
661
958
Conversion to common stock in merger
(4,008
)
(5,658
)
(17,163
)
(26,829
)
Balance at December 31, 2017
$
—
$
—
$
—
$
—</t>
  </si>
  <si>
    <t>Stockholders' Equity (Tables)</t>
  </si>
  <si>
    <t>Reconciliation of Warrant Liability Measured at Fair Value</t>
  </si>
  <si>
    <t>The following table is a reconciliation of the warrant liability measured at fair value using level 3 inputs (in thousands):
Warrant
Balance at December 31, 2015
34
Initial fair value of common stock warrants
18
Change in fair value of common stock warrants during 2016
(3
)
Balance at December 31, 2016
49
Change in fair value through August 1, 2017
37
Conversion of 2014 warrants to common stock
(87
)
Warrant liability related to Merger on August 1, 2017
1,120
Change in fair value during the five months ended December 31, 2017
(165
)
Balance at December 31, 2017
$
954</t>
  </si>
  <si>
    <t>Outstanding Warrants Valuation Assumption</t>
  </si>
  <si>
    <t>The fair value of these warrants on December 31, 2017 and 2016 was determined using a Black-Scholes model with the following key level 3 inputs:
December 31, 2017
December 31, 2016
Risk-free interest rate
1.89
%
1.20
%
Expected life (in years)
2.13
2.25
Dividend yield
—
—
Volatility
103
%
76
%
Stock price at valuation date
$
10.02
$
3.07</t>
  </si>
  <si>
    <t>Financial Liabilities Subject to Fair Value Measurements</t>
  </si>
  <si>
    <t>The following table sets forth the Company’s financial liabilities subject to fair value measurements as of December 31, 2017 and 2016 (in thousands):
Fair
December 31,
Basis of Fair Value Measurements
(in thousands)
2017
Level 1
Level 2
Level 3
2017 warrants
$
954
$
—
$
—
$
954
Fair
December 31,
Basis of Fair Value Measurements
(in thousands)
2016
Level 1
Level 2
Level 3
2014 warrants
$
49
$
—
$
—
$
49</t>
  </si>
  <si>
    <t>Equity Incentive Plans and Stock Based Compensation (Tables)</t>
  </si>
  <si>
    <t>Summary of Stock Option Activity Under Equity Incentive Plan</t>
  </si>
  <si>
    <t xml:space="preserve">The following table summarizes information about stock option activity assuming Threshold equity award plans were assumed by Private Molecular for years ended December 31, 2017 and 2016:
Outstanding
Weighted
Weighted
Aggregate
Options
Average
Average Remaining
Intrinsic Value
Number of
Exercise
Contractual
as of 12/31/2017
Shares
Price
Term
(in millions)
Balances, December 31, 2015
922,628
$
0.89
6.6
$
0.90
Options granted
31,845
1.85
Options exercised
(1,513
)
1.64
Options canceled
(11,276
)
1.10
Balances, December 31, 2016
941,684
$
0.92
5.7
$
0.90
Options assumed in merger (1)
963,681
33.62
Options granted
1,116,627
8.30
Options exercised
(17,473
)
3.66
Options canceled
(235,808
)
35.48
Balances, December 31, 2017
2,768,711
$
12.07
5.6
$
11.00
Vested and expected to vest December 31, 2017
2,768,711
$
12.07
5.6
$
11.00
Exercisable at December 31, 2017
1,634,268
$
14.76
2.8
$
8.90
(1)
Private Molecular, as an accounting acquirer assumed stock options covering an aggregate of 963,681 shares of common stock. </t>
  </si>
  <si>
    <t>Stock Options Outstanding and Exercisable by Exercise Price</t>
  </si>
  <si>
    <t>At December 31, 2017,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
0.42–0.71
480,949
2.14
$
0.55
480,949
$
0.55
$
1.27–1.27
400,412
5.60
$
1.27
393,560
$
1.27
$
1.85–6.05
328,929
4.76
$
5.26
212,849
$
5.60
$
7.14–9.40
1,022,197
9.69
$
8.64
10,686
$
7.99
$
14.30–42.57
277,168
1.53
$
24.49
277,168
$
24.49
$
45.65–85.25
259,056
1.50
$
59.00
259,056
$
59.00
$
0.42–85.25
2,768,711
5.62
$
12.07
1,634,268
$
14.76</t>
  </si>
  <si>
    <t>Stock-Based Compensation Expense</t>
  </si>
  <si>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Years Ended December 31,
2017
2016
Stock-based compensation expense:
Research and development
$
340
$
0
General and administrative
1,452
109
$
1,792
$
109</t>
  </si>
  <si>
    <t>Weighted-Average Fair Value Valuation Assumptions</t>
  </si>
  <si>
    <t>The fair value of employee stock options was estimated using the following weighted-average assumptions for the years ended December 31, 2017 and 2016:
Years Ended December 31,
2017
2016
Employee Stock Options
Risk-free interest rate
2.06
%
1.25
%
Expected life (in years)
6.07
5.00
Dividend yield
—
—
Volatility
110
%
76
%
Weighted-average fair value of stock options granted
$
6.94
$
1.31</t>
  </si>
  <si>
    <t>Income Taxes (Tables)</t>
  </si>
  <si>
    <t>Schedule of Reconciliation of Income Taxes at Statutory Federal Income Tax Rate to Net Income Taxes</t>
  </si>
  <si>
    <t>A reconciliation of income taxes at the statutory federal income tax rate to net income taxes included in the accompanying statements of operations is as follows (in thousands):
2017
2016
U.S. federal taxes (benefit) at statutory rate
$
(7,867
)
$
(3,750
)
State federal income tax benefit
(21
)
10
Permanent differences
87
105
Research and development credits
(237
)
(339
)
Change in valuation allowance due to operations
4,766
3,974
Acquisition-related permanent differences
2,281
—
Expiring state carryovers and other
991
—
Change in valuation allowance due to Tax Act
(6,863
)
—
U.S. Statutory Rate Change due to Tax Act
6,863
—
Total
$
—
$
—</t>
  </si>
  <si>
    <t>Schedule of Significant Components of Net Deferred Tax Assets</t>
  </si>
  <si>
    <t>The tax effects of temporary differences that give rise to significant components of the net deferred tax assets are as follows (in thousands):
December 31,
2017
2016
Deferred tax assets
Net operating loss carryforward
$
13,797
$
10,446
Research and development credits
5,060
$
965
Deferred stock compensation
4,058
$
8
Deferred revenue
581
636
Other
254
9
Total deferred tax assets
23,750
12,064
Total deferred tax liabilities
Depreciable and amortizable assets
(282
)
(329
)
R&amp;D intangible assets
(5,591
)
—
Total deferred tax liabilities
(5,873
)
(329
)
Less: Valuation allowance
(17,877
)
(11,735
)
Net deferred tax assets
$
—
$
—</t>
  </si>
  <si>
    <t>Schedule of Activity Related to Unrecognized Tax Benefits</t>
  </si>
  <si>
    <t>The total amount of unrecognized benefits as of December 31, 2017 and 2016 was $1.1 million and $0, respectively. The reconciliation of unrecognized tax benefits at the beginning and end of the year is as follows:
(in thousands)
2017
2016
Gross unrecognized tax benefits at January 1,
$
—
$
—
Gross increases (decreases) related to acquisitions
1,064
—
Gross increases (decreases) related to current year tax positions
79
—
Gross unrecognized tax benefits at December 31,
$
1,143
$
—</t>
  </si>
  <si>
    <t>Summary of Significant Accounting Policies - Additional Information (Detail)</t>
  </si>
  <si>
    <t>Aug. 01, 2017shares</t>
  </si>
  <si>
    <t>Dec. 31, 2017USD ($)Segment</t>
  </si>
  <si>
    <t>Dec. 31, 2016USD ($)</t>
  </si>
  <si>
    <t>Organization And Summary Of Significant Accounting Policies [Line Items]</t>
  </si>
  <si>
    <t>Reverse stock split of common stock, description</t>
  </si>
  <si>
    <t>11-for-1 reverse stock split</t>
  </si>
  <si>
    <t>Reverse stock split of common stock conversion ratio</t>
  </si>
  <si>
    <t>Number of issued and outstanding shares of common stock converted into one issued and outstanding share of common stock</t>
  </si>
  <si>
    <t>Number of issued and outstanding shares of common stock converted by every eleven shares of issued and outstanding common stock</t>
  </si>
  <si>
    <t>Impairment of long lived assets | $</t>
  </si>
  <si>
    <t>Reportable segment | Segment</t>
  </si>
  <si>
    <t>Leasehold Improvements | Minimum</t>
  </si>
  <si>
    <t>Property and equipment, estimated useful lives</t>
  </si>
  <si>
    <t>5 years</t>
  </si>
  <si>
    <t>Leasehold Improvements | Maximum</t>
  </si>
  <si>
    <t>7 years</t>
  </si>
  <si>
    <t>Takeda Pharmaceuticals Inc</t>
  </si>
  <si>
    <t>Accounts receivable | $</t>
  </si>
  <si>
    <t>Revenue | Credit Risk</t>
  </si>
  <si>
    <t>Percentage of total revenues</t>
  </si>
  <si>
    <t>56.00%</t>
  </si>
  <si>
    <t>Threshold</t>
  </si>
  <si>
    <t>Exchange ratio of company common stock shares exchanged for each share owned by private molecular stockholders</t>
  </si>
  <si>
    <t>Threshold equity holders ownership interest</t>
  </si>
  <si>
    <t>34.40%</t>
  </si>
  <si>
    <t>Private Molecular equity holders ownership interest</t>
  </si>
  <si>
    <t>65.60%</t>
  </si>
  <si>
    <t>Net Income (Loss) Per Common Share - Reconciliation of Numerator and Denominator (Detail) - USD ($) $ / shares in Units, $ in Thousands</t>
  </si>
  <si>
    <t>Numerator:</t>
  </si>
  <si>
    <t>Denominator:</t>
  </si>
  <si>
    <t>Weighted-average number of common shares outstanding - basic and diluted</t>
  </si>
  <si>
    <t>Net loss per share:</t>
  </si>
  <si>
    <t>Net Income (Loss) Per Common Share - Additional Information (Detail)</t>
  </si>
  <si>
    <t>Antidilutive Securities Excluded From Computation Of Earnings Per Share [Line Items]</t>
  </si>
  <si>
    <t>Net Income (Loss) Per Common Share - Warrants and Options Split Adjusted, and Excluded from Computation of Diluted Net Income (Loss) Per Share (Detail) - shares shares in Thousands</t>
  </si>
  <si>
    <t>Shares issuable</t>
  </si>
  <si>
    <t>Stock Options</t>
  </si>
  <si>
    <t>Merger with Private Molecular - Additional Information (Detail)</t>
  </si>
  <si>
    <t>Aug. 01, 2017USD ($)$ / sharesshares</t>
  </si>
  <si>
    <t>Sep. 30, 2017USD ($)</t>
  </si>
  <si>
    <t>Dec. 31, 2017USD ($)$ / sharesshares</t>
  </si>
  <si>
    <t>Dec. 31, 2016USD ($)$ / shares</t>
  </si>
  <si>
    <t>Jun. 01, 2017USD ($)</t>
  </si>
  <si>
    <t>Mar. 24, 2017USD ($)</t>
  </si>
  <si>
    <t>Business Acquisition [Line Items]</t>
  </si>
  <si>
    <t>Exercise price per share on stock options after reverse stock split | $ / shares</t>
  </si>
  <si>
    <t>Stock compensation</t>
  </si>
  <si>
    <t>Operating expenses</t>
  </si>
  <si>
    <t>2014 Equity Incentive Plan</t>
  </si>
  <si>
    <t>Share Based Awards</t>
  </si>
  <si>
    <t>Options to purchase shares of common stock | shares</t>
  </si>
  <si>
    <t>Exchange ratio of company common stock shares exchanged for each share owned by private molecular stockholders | shares</t>
  </si>
  <si>
    <t>Threshold outstanding options assumed on merger date | shares</t>
  </si>
  <si>
    <t>Settlement of threshold bridge loan</t>
  </si>
  <si>
    <t>Fair value inputs discount rate</t>
  </si>
  <si>
    <t>12.00%</t>
  </si>
  <si>
    <t>Transaction costs associated with Merger</t>
  </si>
  <si>
    <t>Principal amount</t>
  </si>
  <si>
    <t>Promissory note interest rate</t>
  </si>
  <si>
    <t>1.00%</t>
  </si>
  <si>
    <t>Threshold | Eliminations</t>
  </si>
  <si>
    <t>Severance costs</t>
  </si>
  <si>
    <t>Threshold | In-process Research and Development (IPR&amp;D)</t>
  </si>
  <si>
    <t>Adjustment to previously recorded IPR&amp;D due to correction of merger purchase price</t>
  </si>
  <si>
    <t>Merger with Private Molecular - Purchase Price for Threshold on Closing Date of Merger (Detail) - Threshold - USD ($) $ / shares in Units, $ in Thousands</t>
  </si>
  <si>
    <t>Aug. 01, 2017</t>
  </si>
  <si>
    <t>Sep. 30, 2017</t>
  </si>
  <si>
    <t>Number of share of the combined company owned by Threshold stockholders</t>
  </si>
  <si>
    <t>Multiplied by the price per share of Threshold common stock</t>
  </si>
  <si>
    <t>Purchase price before options</t>
  </si>
  <si>
    <t>Threshold options assumed</t>
  </si>
  <si>
    <t>Settlement of preexisting bridge note with Threshold</t>
  </si>
  <si>
    <t>Total purchase price</t>
  </si>
  <si>
    <t>Merger with Private Molecular - Purchase Price for Threshold on Closing Date of Merger (Parenthetical) (Detail)</t>
  </si>
  <si>
    <t>Aug. 01, 2017$ / sharesshares</t>
  </si>
  <si>
    <t>Dec. 31, 2017$ / shares</t>
  </si>
  <si>
    <t>Dec. 31, 2016$ / shares</t>
  </si>
  <si>
    <t>Common stock closing price</t>
  </si>
  <si>
    <t>Number of share of the combined company owned by Threshold stockholders | shares</t>
  </si>
  <si>
    <t>Price per share of Threshold common stock</t>
  </si>
  <si>
    <t>Merger with Private Molecular - Summary of Allocation of Purchase Consideration to Assets Acquired and Liabilities Assumed (Detail) - Threshold $ in Thousands</t>
  </si>
  <si>
    <t>Aug. 01, 2017USD ($)</t>
  </si>
  <si>
    <t>Prepaid expenses and other current assets</t>
  </si>
  <si>
    <t>In-process research and development (IPR&amp;D)</t>
  </si>
  <si>
    <t>Accounts payable, accrued expenses</t>
  </si>
  <si>
    <t>Warrant liability</t>
  </si>
  <si>
    <t>Net assets acquired</t>
  </si>
  <si>
    <t>Merger with Private Molecular - Pro Forma Results in Connection with Merger (Detail) - USD ($) $ in Thousands</t>
  </si>
  <si>
    <t>Revenue</t>
  </si>
  <si>
    <t>Research and Development Agreements - Additional Information (Detail) - USD ($)</t>
  </si>
  <si>
    <t>1 Months Ended</t>
  </si>
  <si>
    <t>3 Months Ended</t>
  </si>
  <si>
    <t>74 Months Ended</t>
  </si>
  <si>
    <t>Nov. 30, 2011</t>
  </si>
  <si>
    <t>Mar. 31, 2017</t>
  </si>
  <si>
    <t>Oct. 31, 2016</t>
  </si>
  <si>
    <t>Research And Development Collaboration Agreements [Line Items]</t>
  </si>
  <si>
    <t>Collaboration revenue</t>
  </si>
  <si>
    <t>Other Collaboration Agreements | ETBs</t>
  </si>
  <si>
    <t>Collaboration revenue receivable</t>
  </si>
  <si>
    <t>Takeda Pharmaceuticals Inc | Takeda Collaboration Agreement</t>
  </si>
  <si>
    <t>Upfront payment for technology access fees and cost reimbursement</t>
  </si>
  <si>
    <t>Takeda Pharmaceuticals Inc | Takeda Multi Target Agreement</t>
  </si>
  <si>
    <t>Upfront technology access fee</t>
  </si>
  <si>
    <t>Additional fee received upon designation of each of two targets</t>
  </si>
  <si>
    <t>Aggregate milestones receivable upon exercise of option to license ETBS</t>
  </si>
  <si>
    <t>Clinical development and commercialization milestone entitled to potentially receive</t>
  </si>
  <si>
    <t>Aggregate purchase price</t>
  </si>
  <si>
    <t>Cancer Prevention and Research Institute of Texas | Grant Agreements | ETB MT-3724</t>
  </si>
  <si>
    <t>Product development grant awarded</t>
  </si>
  <si>
    <t>Cancer Prevention and Research Institute of Texas | Grant Agreements | Product Development Grant | ETB MT-3724</t>
  </si>
  <si>
    <t>Marketable Securities and Fair Value - Financial Assets at Fair Value on Recurring Basis (Detail) - Money Market Funds - USD ($) $ in Thousands</t>
  </si>
  <si>
    <t>Fair Value Assets And Liabilities Measured On Recurring And Nonrecurring Basis [Line Items]</t>
  </si>
  <si>
    <t>Total cash equivalents and marketable securities</t>
  </si>
  <si>
    <t>Basis of Fair Value Measurements, Level 1</t>
  </si>
  <si>
    <t>Basis of Fair Value Measurements, Level 2</t>
  </si>
  <si>
    <t>Basis of Fair Value Measurements, Level 3</t>
  </si>
  <si>
    <t>Marketable Securities and Fair Value - Additional Information (Detail) - USD ($)</t>
  </si>
  <si>
    <t>Dec. 31, 2015</t>
  </si>
  <si>
    <t>Dec. 31, 2014</t>
  </si>
  <si>
    <t>Investments Debt And Equity Securities [Abstract]</t>
  </si>
  <si>
    <t>Shares of common stock to be purchased with warrants</t>
  </si>
  <si>
    <t>Realized gain or losses</t>
  </si>
  <si>
    <t>Long-term debt, carrying value</t>
  </si>
  <si>
    <t>Marketable Securities and Fair Value - Summary of Company's Available-for-Sale Securities (Detail) - USD ($) $ in Thousands</t>
  </si>
  <si>
    <t>Schedule Of Available For Sale Securities [Line Items]</t>
  </si>
  <si>
    <t>Cost Basis</t>
  </si>
  <si>
    <t>Unrealized Gain</t>
  </si>
  <si>
    <t>Unrealized Loss</t>
  </si>
  <si>
    <t>Fair Value</t>
  </si>
  <si>
    <t>Money Market Funds</t>
  </si>
  <si>
    <t>Less Cash Equivalents</t>
  </si>
  <si>
    <t>Property and Equipment - Components of Property and Equipment (Detail) - USD ($)</t>
  </si>
  <si>
    <t>Property Plant And Equipment [Line Items]</t>
  </si>
  <si>
    <t>Total property and equipment, Gross</t>
  </si>
  <si>
    <t>Less: Accumulated depreciation</t>
  </si>
  <si>
    <t>Total property and equipment, net</t>
  </si>
  <si>
    <t>Laboratory Equipment</t>
  </si>
  <si>
    <t>Leasehold Improvements</t>
  </si>
  <si>
    <t>Furniture and Fixtures</t>
  </si>
  <si>
    <t>Computer and Equipment</t>
  </si>
  <si>
    <t>Property and Equipment - Additional Information (Detail) - USD ($)</t>
  </si>
  <si>
    <t>Balance Sheet Components - Components of Accrued Liabilities (Detail) - USD ($) $ in Thousands</t>
  </si>
  <si>
    <t>Accrued Liabilities Current [Abstract]</t>
  </si>
  <si>
    <t>Clinical costs</t>
  </si>
  <si>
    <t>Non-clinical research</t>
  </si>
  <si>
    <t>Bridge note interest</t>
  </si>
  <si>
    <t>Payroll related</t>
  </si>
  <si>
    <t>Other accrued expenses</t>
  </si>
  <si>
    <t>Total accrued liabilities</t>
  </si>
  <si>
    <t>Balance Sheet Components - Components of Deferred Revenue (Detail) - USD ($) $ in Thousands</t>
  </si>
  <si>
    <t>Deferred Revenue Arrangement [Line Items]</t>
  </si>
  <si>
    <t>Total deferred revenue</t>
  </si>
  <si>
    <t>Grant Agreements</t>
  </si>
  <si>
    <t>Collaboration Agreements</t>
  </si>
  <si>
    <t>Related Party Transactions - Additional Information (Details) - USD ($)</t>
  </si>
  <si>
    <t>Related Party Transaction [Line Items]</t>
  </si>
  <si>
    <t>Threshold Pharmaceuticals, Inc. Promissory Note</t>
  </si>
  <si>
    <t>Aggregate proceeds received from promissory note payable to Threshold Pharmaceuticals, Inc</t>
  </si>
  <si>
    <t>Longitude Venture Partners III, L..P. | Concurrent Financing</t>
  </si>
  <si>
    <t>Ownership percentage of merger company</t>
  </si>
  <si>
    <t>15.30%</t>
  </si>
  <si>
    <t>Investments</t>
  </si>
  <si>
    <t>CDK Associates, L.L.C. | Concurrent Financing</t>
  </si>
  <si>
    <t>5.55%</t>
  </si>
  <si>
    <t>Excel Venture Fund II, L.P. | Concurrent Financing</t>
  </si>
  <si>
    <t>Excel Venture Fund II, L.P. | Concurrent Financing | Minimum</t>
  </si>
  <si>
    <t>5.00%</t>
  </si>
  <si>
    <t>Secured Convertible Promissory Notes</t>
  </si>
  <si>
    <t>Proceeds from stockholders</t>
  </si>
  <si>
    <t>Interest accrual rate</t>
  </si>
  <si>
    <t>Debt instrument maturity date</t>
  </si>
  <si>
    <t>Sep. 7,
		2017</t>
  </si>
  <si>
    <t>Convertible notes price per share</t>
  </si>
  <si>
    <t>Debt principal amount</t>
  </si>
  <si>
    <t>Number of shares issued upon debt conversion</t>
  </si>
  <si>
    <t>Secured Convertible Promissory Notes | Common Stock | Threshold</t>
  </si>
  <si>
    <t>Number of post split shares issued in merger</t>
  </si>
  <si>
    <t>Borrowing Arrangements - Additional Information - (Detail)</t>
  </si>
  <si>
    <t>Apr. 30, 2016USD ($)$ / sharesshares</t>
  </si>
  <si>
    <t>Jun. 30, 2015USD ($)$ / sharesshares</t>
  </si>
  <si>
    <t>May 31, 2015USD ($)</t>
  </si>
  <si>
    <t>Dec. 31, 2017USD ($)Installment</t>
  </si>
  <si>
    <t>Aug. 01, 2017$ / shares</t>
  </si>
  <si>
    <t>Dec. 31, 2015$ / shares</t>
  </si>
  <si>
    <t>Apr. 30, 2015USD ($)shares</t>
  </si>
  <si>
    <t>Dec. 31, 2014$ / shares</t>
  </si>
  <si>
    <t>Common stock exercise price | $ / shares</t>
  </si>
  <si>
    <t>Debt instrument principal paid during period</t>
  </si>
  <si>
    <t>Debt instrument interest paid during period</t>
  </si>
  <si>
    <t>Debt Instrument, covenant description</t>
  </si>
  <si>
    <t>The Company does not have any financial loan covenants related to the Growth Capital Loan.</t>
  </si>
  <si>
    <t>Total debt</t>
  </si>
  <si>
    <t>SVB</t>
  </si>
  <si>
    <t>Debt instrument, frequency of periodic payment</t>
  </si>
  <si>
    <t>Maximum borrowing capacity under loan</t>
  </si>
  <si>
    <t>Number of warrants to purchase shares of common stock | shares</t>
  </si>
  <si>
    <t>Final fee due at loan maturity date</t>
  </si>
  <si>
    <t>Amount drew down from bank</t>
  </si>
  <si>
    <t>SVB | Loan and Security Agreement</t>
  </si>
  <si>
    <t>Debt instrument first installment due date</t>
  </si>
  <si>
    <t>Nov. 1,
		2016</t>
  </si>
  <si>
    <t>Apr. 30,
		2019</t>
  </si>
  <si>
    <t>5.44%</t>
  </si>
  <si>
    <t>Number of frequency of consecutive equal monthly payments of principal plus interest paid | Installment</t>
  </si>
  <si>
    <t>SVB | Loan and Security Agreement | Prime Rate</t>
  </si>
  <si>
    <t>Debt instrument, basis spread on variable rate</t>
  </si>
  <si>
    <t>1.19%</t>
  </si>
  <si>
    <t>Borrowing Arrangements - Schedule of Required Future Principal Payments - (Detail) - USD ($) $ in Thousands</t>
  </si>
  <si>
    <t>Debt discount and deferred finance costs</t>
  </si>
  <si>
    <t>Commitments and Contingencies - Additional Information (Detail) - USD ($)</t>
  </si>
  <si>
    <t>Other Commitments [Line Items]</t>
  </si>
  <si>
    <t>Accumulated amortization</t>
  </si>
  <si>
    <t>Facilities</t>
  </si>
  <si>
    <t>Operating lease expense</t>
  </si>
  <si>
    <t>Commitments and Contingencies - Future Minimum Payments Due under Operating Lease Agreements (Detail) $ in Thousands</t>
  </si>
  <si>
    <t>Leases [Abstract]</t>
  </si>
  <si>
    <t>Thereafter</t>
  </si>
  <si>
    <t>Commitments and Contingencies - Schedule of Future Minimum Capital Lease Payments (Detail) $ in Thousands</t>
  </si>
  <si>
    <t>Total future minimum capital lease payments</t>
  </si>
  <si>
    <t>Less amount representing interest</t>
  </si>
  <si>
    <t>Total capital lease obligations</t>
  </si>
  <si>
    <t>Current portion of lease obligations</t>
  </si>
  <si>
    <t>Capital lease obligations, non-current portion</t>
  </si>
  <si>
    <t>Redeemable Convertible Preferred Stock - Summary of Redeemable Convertible Preferred Stock (Detail) - $ / shares</t>
  </si>
  <si>
    <t>Temporary Equity [Line Items]</t>
  </si>
  <si>
    <t>Redeemable convertible preferred stock, shares authorized</t>
  </si>
  <si>
    <t>Redeemable convertible preferred stock, shares issued and outstanding</t>
  </si>
  <si>
    <t>Series A Preferred Stock</t>
  </si>
  <si>
    <t>Redeemable convertible preferred stock, par value</t>
  </si>
  <si>
    <t>Series B Preferred Stock</t>
  </si>
  <si>
    <t>Series C Preferred Stock</t>
  </si>
  <si>
    <t>Redeemable Convertible Preferred Stock - Additional Information (Detail) - shares</t>
  </si>
  <si>
    <t>Preferred stock converted into common stock in connection with merger, shares</t>
  </si>
  <si>
    <t>Conversion of preferred stock dividends to common stock in connection with merger, shares</t>
  </si>
  <si>
    <t>Redeemable Convertible Preferred Stock - Schedule of Changes in the Preferred Stock (Detail) - USD ($) $ in Thousands</t>
  </si>
  <si>
    <t>Beginning balance</t>
  </si>
  <si>
    <t>Conversion Of Preferred Stock In To Common Stock Upon Merger</t>
  </si>
  <si>
    <t>Ending balance</t>
  </si>
  <si>
    <t>Series A Preferred</t>
  </si>
  <si>
    <t>Series B Preferred</t>
  </si>
  <si>
    <t>Series C Preferred</t>
  </si>
  <si>
    <t>Stockholders' Equity - Additional Information (Detail) - USD ($)</t>
  </si>
  <si>
    <t>Jun. 23, 2017</t>
  </si>
  <si>
    <t>Class Of Warrant Or Right [Line Items]</t>
  </si>
  <si>
    <t>Warrant exercise price</t>
  </si>
  <si>
    <t>Warrants to purchase shares of common stock</t>
  </si>
  <si>
    <t>Common Stock | 2017 Warrants</t>
  </si>
  <si>
    <t>Preferred Stock | 2014 Warrants</t>
  </si>
  <si>
    <t>Concurrent Financing</t>
  </si>
  <si>
    <t>Each unit of shares transaction of common stock</t>
  </si>
  <si>
    <t>Purchase price per share</t>
  </si>
  <si>
    <t>Change in fair value of common stock warrants</t>
  </si>
  <si>
    <t>Wedbush Agreement | PIPE Financing | Common Stock</t>
  </si>
  <si>
    <t>Warrant exercisable period</t>
  </si>
  <si>
    <t>Private Placement | Longitude Venture Partners III, L..P. | PIPE Financing</t>
  </si>
  <si>
    <t>Number of aggregate units sold</t>
  </si>
  <si>
    <t>Sale of units, description and its composition</t>
  </si>
  <si>
    <t>the Company sold an aggregate of 5,793,063 units (the “Units”) having an aggregate purchase price of $40.0 million (“PIPE Financing”), each such Unit consisting of (i) one (1) share (the “Shares”) of our common stock and (ii) a warrant (the “Warrants”) to purchase 0.5 shares of our common stock (the “Private Placement”).</t>
  </si>
  <si>
    <t>Purchase price per unit</t>
  </si>
  <si>
    <t>Stockholders' Equity - Reconciliation of Warrant Liability Measured at Fair Value (Detail) - USD ($) $ in Thousands</t>
  </si>
  <si>
    <t>Fair Value Liabilities Measured On Recurring Basis Unobservable Input Reconciliation [Line Items]</t>
  </si>
  <si>
    <t>Beginning Balance</t>
  </si>
  <si>
    <t>Fair value of common stock warrants</t>
  </si>
  <si>
    <t>Ending Balance</t>
  </si>
  <si>
    <t>Conversion of 2014 warrants to common stock</t>
  </si>
  <si>
    <t>Stockholders' Equity - Outstanding Warrants Valuation Assumption (Detail) - $ / shares</t>
  </si>
  <si>
    <t>Risk-free interest rate</t>
  </si>
  <si>
    <t>1.89%</t>
  </si>
  <si>
    <t>1.20%</t>
  </si>
  <si>
    <t>Expected life (in years)</t>
  </si>
  <si>
    <t>2 years 1 month 17 days</t>
  </si>
  <si>
    <t>2 years 3 months</t>
  </si>
  <si>
    <t>Dividend yield</t>
  </si>
  <si>
    <t>0.00%</t>
  </si>
  <si>
    <t>Volatility</t>
  </si>
  <si>
    <t>103.00%</t>
  </si>
  <si>
    <t>76.00%</t>
  </si>
  <si>
    <t>Stock price at valuation date</t>
  </si>
  <si>
    <t>Stockholders' Equity - Financial Liabilities Subject to Fair Value Measurements (Detail) - Warrants - USD ($) $ in Thousands</t>
  </si>
  <si>
    <t>2017 Warrants</t>
  </si>
  <si>
    <t>Fair Value Inputs Liabilities Quantitative Information [Line Items]</t>
  </si>
  <si>
    <t>Financial liabilities subject to fair value measurements</t>
  </si>
  <si>
    <t>2017 Warrants | Basis of Fair Value Measurements, Level 1</t>
  </si>
  <si>
    <t>2017 Warrants | Basis of Fair Value Measurements, Level 2</t>
  </si>
  <si>
    <t>2017 Warrants | Basis of Fair Value Measurements, Level 3</t>
  </si>
  <si>
    <t>2014 Warrants</t>
  </si>
  <si>
    <t>2014 Warrants | Basis of Fair Value Measurements, Level 1</t>
  </si>
  <si>
    <t>2014 Warrants | Basis of Fair Value Measurements, Level 2</t>
  </si>
  <si>
    <t>2014 Warrants | Basis of Fair Value Measurements, Level 3</t>
  </si>
  <si>
    <t>Equity Incentive Plans and Stock Based Compensation - Additional Information (Detail) - USD ($)</t>
  </si>
  <si>
    <t>Jan. 01, 2017</t>
  </si>
  <si>
    <t>Jan. 01, 2016</t>
  </si>
  <si>
    <t>Aug. 31, 2017</t>
  </si>
  <si>
    <t>Share Based Compensation Arrangement By Share Based Payment Award [Line Items]</t>
  </si>
  <si>
    <t>Total intrinsic value of stock options exercised</t>
  </si>
  <si>
    <t>Cash received from stock option exercises</t>
  </si>
  <si>
    <t>Tax benefit realized upon exercise of option</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3 years 6 months</t>
  </si>
  <si>
    <t>2009 Equity Incentive Plan</t>
  </si>
  <si>
    <t>Number of shares of common stock issuable under plan</t>
  </si>
  <si>
    <t>Terms of stock options vested</t>
  </si>
  <si>
    <t>Percentage of shares vesting on one-year anniversary and equal monthly vesting installments thereafter</t>
  </si>
  <si>
    <t>20.00%</t>
  </si>
  <si>
    <t>Options to purchase shares of common stock available for future grants</t>
  </si>
  <si>
    <t>4 years</t>
  </si>
  <si>
    <t>Percentage of fair market value</t>
  </si>
  <si>
    <t>100.00%</t>
  </si>
  <si>
    <t>Terms of stock options granted</t>
  </si>
  <si>
    <t>10 years</t>
  </si>
  <si>
    <t>2004 Equity Incentive Plan</t>
  </si>
  <si>
    <t>2004 Employee Stock Purchase Plan</t>
  </si>
  <si>
    <t>Additional shares authorized for issuance</t>
  </si>
  <si>
    <t>Offering period</t>
  </si>
  <si>
    <t>24 months</t>
  </si>
  <si>
    <t>Purchase period</t>
  </si>
  <si>
    <t>6 months</t>
  </si>
  <si>
    <t>Discount available to eligible employees related to employee stock purchase plan</t>
  </si>
  <si>
    <t>85.00%</t>
  </si>
  <si>
    <t>Plan participants purchased shares</t>
  </si>
  <si>
    <t>Average purchase price under 2004 Employee Stock Purchase Plan</t>
  </si>
  <si>
    <t>Equity Incentive Plans and Stock Based Compensation - Summary of Stock Option Activity Under Equity Incentive Plan (Detail) - USD ($) $ / shares in Units, $ in Thousands</t>
  </si>
  <si>
    <t>Outstanding Options Number of Shares, Beginning Balance</t>
  </si>
  <si>
    <t>Number of Shares, Options assumed in merger</t>
  </si>
  <si>
    <t>Number of Shares, Options granted</t>
  </si>
  <si>
    <t>Number of Shares, Options exercised</t>
  </si>
  <si>
    <t>Number of shares, Options canceled</t>
  </si>
  <si>
    <t>Outstanding Options Number of Shares, Ending Balance</t>
  </si>
  <si>
    <t>Outstanding Options Number of Shares, Vested and expected to vest</t>
  </si>
  <si>
    <t>Outstanding Options Number of Shares, Exercisable</t>
  </si>
  <si>
    <t>Weighted Average Exercise Price, Beginning Balance</t>
  </si>
  <si>
    <t>Weighted Average Exercise Price, Options assumed in merger</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pected to vest</t>
  </si>
  <si>
    <t>Weighted Average Exercise Price, Exercisable</t>
  </si>
  <si>
    <t>Weighted-Average Remaining Contractual Term, Outstanding</t>
  </si>
  <si>
    <t>5 years 7 months 6 days</t>
  </si>
  <si>
    <t>5 years 8 months 12 days</t>
  </si>
  <si>
    <t>6 years 7 months 6 days</t>
  </si>
  <si>
    <t>Weighted-Average Remaining Contractual Term, Vested and expected to vest</t>
  </si>
  <si>
    <t>Weighted-Average Remaining Contractual Term, Exercisable</t>
  </si>
  <si>
    <t>2 years 9 months 18 days</t>
  </si>
  <si>
    <t>Aggregate Intrinsic Value, Outstanding</t>
  </si>
  <si>
    <t>Aggregate Intrinsic Value, Vested and expected to vest</t>
  </si>
  <si>
    <t>Aggregate Intrinsic Value, Exercisable</t>
  </si>
  <si>
    <t>Equity Incentive Plans and Stock Based Compensation - Summary of Stock Option Activity Under Equity Incentive Plan (Parenthetical) (Detail)</t>
  </si>
  <si>
    <t>Private Molecular</t>
  </si>
  <si>
    <t>Share Based Compensation Shares Authorized Under Stock Option Plans Exercise Price Range [Line Items]</t>
  </si>
  <si>
    <t>Threshold Pharmaceuticals, Inc. options assumed in merger with Molecular Templates, Inc.</t>
  </si>
  <si>
    <t>Equity Incentive Plans and Stock Based Compensation - Stock Options Outstanding and Exercisable by Exercise Price (Detail)</t>
  </si>
  <si>
    <t>Dec. 31, 2017$ / sharesshares</t>
  </si>
  <si>
    <t>$ 0.42–0.71</t>
  </si>
  <si>
    <t>Range of Exercise Prices</t>
  </si>
  <si>
    <t>Number Outstanding | shares</t>
  </si>
  <si>
    <t>Weighted Average Remaining Contractual Life (Years)</t>
  </si>
  <si>
    <t>2 years 1 month 20 days</t>
  </si>
  <si>
    <t>Weighted Average Exercise Price</t>
  </si>
  <si>
    <t>Number Exercisable | shares</t>
  </si>
  <si>
    <t>$ 1.27–1.27</t>
  </si>
  <si>
    <t>$ 1.85–6.05</t>
  </si>
  <si>
    <t>4 years 9 months 3 days</t>
  </si>
  <si>
    <t>$ 7.14–9.40</t>
  </si>
  <si>
    <t>9 years 8 months 8 days</t>
  </si>
  <si>
    <t>$ 14.30–42.57</t>
  </si>
  <si>
    <t>1 year 6 months 10 days</t>
  </si>
  <si>
    <t>$ 45.65–85.25</t>
  </si>
  <si>
    <t>1 year 6 months</t>
  </si>
  <si>
    <t>$ 0.42–85.25</t>
  </si>
  <si>
    <t>5 years 7 months 13 days</t>
  </si>
  <si>
    <t>Equity Incentive Plans and Stock Based Compensation - Stock-Based Compensation Expense (Detail) - USD ($) $ in Thousands</t>
  </si>
  <si>
    <t>Employee Service Share Based Compensation Allocation Of Recognized Period Costs [Line Items]</t>
  </si>
  <si>
    <t>Research and Development</t>
  </si>
  <si>
    <t>General and Administrative</t>
  </si>
  <si>
    <t>Equity Incentive Plans and Stock Based Compensation - Weighted-Average Fair Value Valuation Assumptions (Detail) - Employee Stock Options - $ / shares</t>
  </si>
  <si>
    <t>2.06%</t>
  </si>
  <si>
    <t>1.25%</t>
  </si>
  <si>
    <t>6 years 25 days</t>
  </si>
  <si>
    <t>110.00%</t>
  </si>
  <si>
    <t>Weighted-average fair value of stock options granted</t>
  </si>
  <si>
    <t>Income Taxes - Additional Information (Detail) - USD ($)</t>
  </si>
  <si>
    <t>Dec. 31, 2018</t>
  </si>
  <si>
    <t>Income Taxes Disclosure [Line Items]</t>
  </si>
  <si>
    <t>U.S. corporate income tax rate</t>
  </si>
  <si>
    <t>35.00%</t>
  </si>
  <si>
    <t>Valuation allowance recorded to offset income tax expense from revaluation of deferred tax assets and liabilities due to corporate tax rate change</t>
  </si>
  <si>
    <t>Income tax expense from revaluation of deferred tax assets and liabilities due to change corporate tax rate</t>
  </si>
  <si>
    <t>Description of foreign operations</t>
  </si>
  <si>
    <t>The Company currently has one foreign subsidiary that has not commenced operations.</t>
  </si>
  <si>
    <t>Increase in valuation allowance</t>
  </si>
  <si>
    <t>Unrecognized benefits</t>
  </si>
  <si>
    <t>Accrued interest or penalties</t>
  </si>
  <si>
    <t>Unrecognized tax benefits expected to be recognized in next twelve months</t>
  </si>
  <si>
    <t>Federal</t>
  </si>
  <si>
    <t>Net operating loss carryforwards</t>
  </si>
  <si>
    <t>Year net operating loss carryforwards begin to expire</t>
  </si>
  <si>
    <t>Research and development credits</t>
  </si>
  <si>
    <t>Year research and development credits begin to expire</t>
  </si>
  <si>
    <t>State</t>
  </si>
  <si>
    <t>Scenario, Plan</t>
  </si>
  <si>
    <t>21.00%</t>
  </si>
  <si>
    <t>Income Taxes - Schedule of Reconciliation of Income Taxes at Statutory Federal Income Tax Rate to Net Income Taxes (Detail) - USD ($) $ in Thousands</t>
  </si>
  <si>
    <t>U.S. federal taxes (benefit) at statutory rate</t>
  </si>
  <si>
    <t>State federal income tax benefit</t>
  </si>
  <si>
    <t>Permanent differences</t>
  </si>
  <si>
    <t>Change in valuation allowance due to operations</t>
  </si>
  <si>
    <t>Acquisition-related permanent differences</t>
  </si>
  <si>
    <t>Expiring state carryovers and other</t>
  </si>
  <si>
    <t>Change in valuation allowance due to Tax Act</t>
  </si>
  <si>
    <t>U.S. Statutory Rate Change due to Tax Act</t>
  </si>
  <si>
    <t>Income Taxes - Schedule of Significant Components of Net Deferred Tax Assets (Detail) - USD ($) $ in Thousands</t>
  </si>
  <si>
    <t>Deferred tax assets</t>
  </si>
  <si>
    <t>Net operating loss carryforward</t>
  </si>
  <si>
    <t>Deferred stock compensation</t>
  </si>
  <si>
    <t>Other</t>
  </si>
  <si>
    <t>Total deferred tax assets</t>
  </si>
  <si>
    <t>Total deferred tax liabilities</t>
  </si>
  <si>
    <t>Depreciable and amortizable assets</t>
  </si>
  <si>
    <t>R&amp;D intangible assets</t>
  </si>
  <si>
    <t>Less: Valuation allowance</t>
  </si>
  <si>
    <t>Net deferred tax assets</t>
  </si>
  <si>
    <t>Income Taxes - Schedule of Activity Related to Unrecognized Tax Benefits (Detail) - USD ($) $ in Thousands</t>
  </si>
  <si>
    <t>Gross unrecognized tax benefits at January 1,</t>
  </si>
  <si>
    <t>Gross increases (decreases) related to acquisitions</t>
  </si>
  <si>
    <t>Gross increases (decreases) related to current year tax positions</t>
  </si>
  <si>
    <t>Gross unrecognized tax benefits at December 31,</t>
  </si>
  <si>
    <t>Employee Benefit Plan - Additional Information (Detail) - USD ($)</t>
  </si>
  <si>
    <t>Molecular Templates 401(k) Plan</t>
  </si>
  <si>
    <t>Defined Contribution Plan Disclosure [Line Items]</t>
  </si>
  <si>
    <t>Vesting period for Company's matching contribution</t>
  </si>
  <si>
    <t>3 years</t>
  </si>
  <si>
    <t>Percentage of Company's matching contribution vested after year one</t>
  </si>
  <si>
    <t>25.00%</t>
  </si>
  <si>
    <t>Percentage of Company's matching contribution vested after year two</t>
  </si>
  <si>
    <t>50.00%</t>
  </si>
  <si>
    <t>Percentage of Company's matching contribution vested after year three</t>
  </si>
  <si>
    <t>Employer discretionary contribution amount</t>
  </si>
  <si>
    <t>Threshold Pharmaceuticals 401(k) Plan</t>
  </si>
  <si>
    <t>Subsequent Events - Additional Information (Detail) - USD ($)</t>
  </si>
  <si>
    <t>Feb. 27, 2018</t>
  </si>
  <si>
    <t>Subsequent Event [Line Items]</t>
  </si>
  <si>
    <t>Subsequent Event | Term Loan Facility | Perceptive</t>
  </si>
  <si>
    <t>Maximum borrowing capacity under Credit Facility</t>
  </si>
  <si>
    <t>Increase in applicable margin percentage on event of default</t>
  </si>
  <si>
    <t>4.00%</t>
  </si>
  <si>
    <t>Credit Facility, quarterly amortization amount after second anniversary of closing date</t>
  </si>
  <si>
    <t>Credit Facility, maturity date</t>
  </si>
  <si>
    <t>Feb. 27,
		2022</t>
  </si>
  <si>
    <t>Exit fee</t>
  </si>
  <si>
    <t>Subsequent Event | Term Loan Facility | Perceptive | Common Stock</t>
  </si>
  <si>
    <t>Number of shares issued for each warrant</t>
  </si>
  <si>
    <t>Subsequent Event | Term Loan Facility | Perceptive | LIBOR</t>
  </si>
  <si>
    <t>11.00%</t>
  </si>
  <si>
    <t>Subsequent Event | Term Loan Facility | Perceptive | Term Loan Drawn on Effective Date of Credit Facility</t>
  </si>
  <si>
    <t>Proceeds from initial term loan on closing date of Credit Facility</t>
  </si>
  <si>
    <t>Subsequent Event | Term Loan Facility | Perceptive | Additional Term Loan Drawn Six Months Following Effective Date of Credit Facility</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837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5999000</v>
      </c>
    </row>
    <row r="18" spans="1:4">
      <c r="A18" s="4" t="s">
        <v>30</v>
      </c>
      <c r="C18" s="5" t="n">
        <v>27058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910</v>
      </c>
      <c r="C3" s="6" t="n">
        <v>1716</v>
      </c>
    </row>
    <row r="4" spans="1:3">
      <c r="A4" s="4" t="s">
        <v>35</v>
      </c>
      <c r="B4" s="5" t="n">
        <v>1485</v>
      </c>
      <c r="C4" s="5" t="n">
        <v>120</v>
      </c>
    </row>
    <row r="5" spans="1:3">
      <c r="A5" s="4" t="s">
        <v>36</v>
      </c>
      <c r="B5" s="5" t="n">
        <v>19</v>
      </c>
      <c r="C5" s="5" t="n">
        <v>7</v>
      </c>
    </row>
    <row r="6" spans="1:3">
      <c r="A6" s="4" t="s">
        <v>37</v>
      </c>
      <c r="B6" s="5" t="n">
        <v>60414</v>
      </c>
      <c r="C6" s="5" t="n">
        <v>1843</v>
      </c>
    </row>
    <row r="7" spans="1:3">
      <c r="A7" s="4" t="s">
        <v>38</v>
      </c>
      <c r="B7" s="5" t="n">
        <v>1952</v>
      </c>
      <c r="C7" s="5" t="n">
        <v>334</v>
      </c>
    </row>
    <row r="8" spans="1:3">
      <c r="A8" s="4" t="s">
        <v>39</v>
      </c>
      <c r="B8" s="5" t="n">
        <v>26623</v>
      </c>
      <c r="C8" s="5" t="n">
        <v>0</v>
      </c>
    </row>
    <row r="9" spans="1:3">
      <c r="A9" s="4" t="s">
        <v>40</v>
      </c>
      <c r="B9" s="5" t="n">
        <v>1402</v>
      </c>
      <c r="C9" s="5" t="n">
        <v>921</v>
      </c>
    </row>
    <row r="10" spans="1:3">
      <c r="A10" s="4" t="s">
        <v>41</v>
      </c>
      <c r="B10" s="5" t="n">
        <v>90391</v>
      </c>
      <c r="C10" s="5" t="n">
        <v>3098</v>
      </c>
    </row>
    <row r="11" spans="1:3">
      <c r="A11" s="3" t="s">
        <v>42</v>
      </c>
    </row>
    <row r="12" spans="1:3">
      <c r="A12" s="4" t="s">
        <v>43</v>
      </c>
      <c r="B12" s="5" t="n">
        <v>2517</v>
      </c>
      <c r="C12" s="5" t="n">
        <v>934</v>
      </c>
    </row>
    <row r="13" spans="1:3">
      <c r="A13" s="4" t="s">
        <v>44</v>
      </c>
      <c r="B13" s="5" t="n">
        <v>2690</v>
      </c>
      <c r="C13" s="5" t="n">
        <v>1210</v>
      </c>
    </row>
    <row r="14" spans="1:3">
      <c r="A14" s="4" t="s">
        <v>45</v>
      </c>
      <c r="B14" s="5" t="n">
        <v>2400</v>
      </c>
      <c r="C14" s="5" t="n">
        <v>2400</v>
      </c>
    </row>
    <row r="15" spans="1:3">
      <c r="A15" s="4" t="s">
        <v>46</v>
      </c>
      <c r="B15" s="5" t="n">
        <v>0</v>
      </c>
      <c r="C15" s="5" t="n">
        <v>7315</v>
      </c>
    </row>
    <row r="16" spans="1:3">
      <c r="A16" s="4" t="s">
        <v>47</v>
      </c>
      <c r="B16" s="5" t="n">
        <v>2765</v>
      </c>
      <c r="C16" s="5" t="n">
        <v>1870</v>
      </c>
    </row>
    <row r="17" spans="1:3">
      <c r="A17" s="4" t="s">
        <v>48</v>
      </c>
      <c r="B17" s="5" t="n">
        <v>70</v>
      </c>
      <c r="C17" s="5" t="n">
        <v>36</v>
      </c>
    </row>
    <row r="18" spans="1:3">
      <c r="A18" s="4" t="s">
        <v>49</v>
      </c>
      <c r="B18" s="5" t="n">
        <v>10442</v>
      </c>
      <c r="C18" s="5" t="n">
        <v>13765</v>
      </c>
    </row>
    <row r="19" spans="1:3">
      <c r="A19" s="4" t="s">
        <v>50</v>
      </c>
      <c r="B19" s="5" t="n">
        <v>954</v>
      </c>
      <c r="C19" s="5" t="n">
        <v>49</v>
      </c>
    </row>
    <row r="20" spans="1:3">
      <c r="A20" s="4" t="s">
        <v>51</v>
      </c>
      <c r="B20" s="5" t="n">
        <v>1078</v>
      </c>
      <c r="C20" s="5" t="n">
        <v>3165</v>
      </c>
    </row>
    <row r="21" spans="1:3">
      <c r="A21" s="4" t="s">
        <v>52</v>
      </c>
      <c r="B21" s="5" t="n">
        <v>628</v>
      </c>
      <c r="C21" s="5" t="n">
        <v>53</v>
      </c>
    </row>
    <row r="22" spans="1:3">
      <c r="A22" s="4" t="s">
        <v>53</v>
      </c>
      <c r="B22" s="5" t="n">
        <v>13102</v>
      </c>
      <c r="C22" s="5" t="n">
        <v>17032</v>
      </c>
    </row>
    <row r="23" spans="1:3">
      <c r="A23" s="4" t="s">
        <v>54</v>
      </c>
      <c r="B23" s="4" t="s">
        <v>55</v>
      </c>
      <c r="C23" s="4" t="s">
        <v>55</v>
      </c>
    </row>
    <row r="24" spans="1:3">
      <c r="A24" s="4" t="s">
        <v>56</v>
      </c>
      <c r="B24" s="5" t="n">
        <v>0</v>
      </c>
      <c r="C24" s="5" t="n">
        <v>25871</v>
      </c>
    </row>
    <row r="25" spans="1:3">
      <c r="A25" s="3" t="s">
        <v>57</v>
      </c>
    </row>
    <row r="26" spans="1:3">
      <c r="A26" s="4" t="s">
        <v>58</v>
      </c>
      <c r="B26" s="5" t="n">
        <v>27</v>
      </c>
      <c r="C26" s="5" t="n">
        <v>0</v>
      </c>
    </row>
    <row r="27" spans="1:3">
      <c r="A27" s="4" t="s">
        <v>59</v>
      </c>
      <c r="B27" s="5" t="n">
        <v>141733</v>
      </c>
      <c r="C27" s="5" t="n">
        <v>568</v>
      </c>
    </row>
    <row r="28" spans="1:3">
      <c r="A28" s="4" t="s">
        <v>60</v>
      </c>
      <c r="B28" s="5" t="n">
        <v>0</v>
      </c>
      <c r="C28" s="5" t="n">
        <v>0</v>
      </c>
    </row>
    <row r="29" spans="1:3">
      <c r="A29" s="4" t="s">
        <v>61</v>
      </c>
      <c r="B29" s="5" t="n">
        <v>-64471</v>
      </c>
      <c r="C29" s="5" t="n">
        <v>-40373</v>
      </c>
    </row>
    <row r="30" spans="1:3">
      <c r="A30" s="4" t="s">
        <v>62</v>
      </c>
      <c r="B30" s="5" t="n">
        <v>77289</v>
      </c>
      <c r="C30" s="5" t="n">
        <v>-39805</v>
      </c>
    </row>
    <row r="31" spans="1:3">
      <c r="A31" s="4" t="s">
        <v>63</v>
      </c>
      <c r="B31" s="6" t="n">
        <v>90391</v>
      </c>
      <c r="C31" s="6" t="n">
        <v>3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187</v>
      </c>
      <c r="B11" s="4" t="s">
        <v>235</v>
      </c>
    </row>
    <row r="12" spans="1:2">
      <c r="A12" s="4" t="s">
        <v>236</v>
      </c>
      <c r="B12" s="4" t="s">
        <v>237</v>
      </c>
    </row>
    <row r="13" spans="1:2">
      <c r="A13" s="4" t="s">
        <v>238</v>
      </c>
      <c r="B13" s="4" t="s">
        <v>239</v>
      </c>
    </row>
    <row r="14" spans="1:2">
      <c r="A14" s="4" t="s">
        <v>211</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50000000</v>
      </c>
      <c r="C4" s="5" t="n">
        <v>150000000</v>
      </c>
    </row>
    <row r="5" spans="1:3">
      <c r="A5" s="4" t="s">
        <v>68</v>
      </c>
      <c r="B5" s="5" t="n">
        <v>26898330</v>
      </c>
      <c r="C5" s="5" t="n">
        <v>214641</v>
      </c>
    </row>
    <row r="6" spans="1:3">
      <c r="A6" s="4" t="s">
        <v>69</v>
      </c>
      <c r="B6" s="5" t="n">
        <v>26898330</v>
      </c>
      <c r="C6" s="5" t="n">
        <v>214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24</v>
      </c>
      <c r="B1" s="2" t="s">
        <v>325</v>
      </c>
      <c r="C1" s="2" t="s">
        <v>326</v>
      </c>
      <c r="D1" s="2" t="s">
        <v>327</v>
      </c>
    </row>
    <row r="2" spans="1:4">
      <c r="A2" s="3" t="s">
        <v>328</v>
      </c>
    </row>
    <row r="3" spans="1:4">
      <c r="A3" s="4" t="s">
        <v>329</v>
      </c>
      <c r="C3" s="4" t="s">
        <v>330</v>
      </c>
    </row>
    <row r="4" spans="1:4">
      <c r="A4" s="4" t="s">
        <v>331</v>
      </c>
      <c r="B4" s="5" t="n">
        <v>11</v>
      </c>
    </row>
    <row r="5" spans="1:4">
      <c r="A5" s="4" t="s">
        <v>332</v>
      </c>
      <c r="B5" s="5" t="n">
        <v>11</v>
      </c>
    </row>
    <row r="6" spans="1:4">
      <c r="A6" s="4" t="s">
        <v>333</v>
      </c>
      <c r="B6" s="5" t="n">
        <v>1</v>
      </c>
    </row>
    <row r="7" spans="1:4">
      <c r="A7" s="4" t="s">
        <v>334</v>
      </c>
      <c r="C7" s="6" t="n">
        <v>0</v>
      </c>
      <c r="D7" s="6" t="n">
        <v>0</v>
      </c>
    </row>
    <row r="8" spans="1:4">
      <c r="A8" s="4" t="s">
        <v>335</v>
      </c>
      <c r="C8" s="5" t="n">
        <v>1</v>
      </c>
    </row>
    <row r="9" spans="1:4">
      <c r="A9" s="4" t="s">
        <v>336</v>
      </c>
    </row>
    <row r="10" spans="1:4">
      <c r="A10" s="3" t="s">
        <v>328</v>
      </c>
    </row>
    <row r="11" spans="1:4">
      <c r="A11" s="4" t="s">
        <v>337</v>
      </c>
      <c r="C11" s="4" t="s">
        <v>338</v>
      </c>
    </row>
    <row r="12" spans="1:4">
      <c r="A12" s="4" t="s">
        <v>339</v>
      </c>
    </row>
    <row r="13" spans="1:4">
      <c r="A13" s="3" t="s">
        <v>328</v>
      </c>
    </row>
    <row r="14" spans="1:4">
      <c r="A14" s="4" t="s">
        <v>337</v>
      </c>
      <c r="C14" s="4" t="s">
        <v>340</v>
      </c>
    </row>
    <row r="15" spans="1:4">
      <c r="A15" s="4" t="s">
        <v>341</v>
      </c>
    </row>
    <row r="16" spans="1:4">
      <c r="A16" s="3" t="s">
        <v>328</v>
      </c>
    </row>
    <row r="17" spans="1:4">
      <c r="A17" s="4" t="s">
        <v>342</v>
      </c>
      <c r="C17" s="6" t="n">
        <v>0</v>
      </c>
      <c r="D17" s="6" t="n">
        <v>0</v>
      </c>
    </row>
    <row r="18" spans="1:4">
      <c r="A18" s="4" t="s">
        <v>343</v>
      </c>
    </row>
    <row r="19" spans="1:4">
      <c r="A19" s="3" t="s">
        <v>328</v>
      </c>
    </row>
    <row r="20" spans="1:4">
      <c r="A20" s="4" t="s">
        <v>344</v>
      </c>
      <c r="C20" s="4" t="s">
        <v>345</v>
      </c>
    </row>
    <row r="21" spans="1:4">
      <c r="A21" s="4" t="s">
        <v>346</v>
      </c>
    </row>
    <row r="22" spans="1:4">
      <c r="A22" s="3" t="s">
        <v>328</v>
      </c>
    </row>
    <row r="23" spans="1:4">
      <c r="A23" s="4" t="s">
        <v>329</v>
      </c>
      <c r="B23" s="4" t="s">
        <v>330</v>
      </c>
    </row>
    <row r="24" spans="1:4">
      <c r="A24" s="4" t="s">
        <v>331</v>
      </c>
      <c r="B24" s="5" t="n">
        <v>11</v>
      </c>
    </row>
    <row r="25" spans="1:4">
      <c r="A25" s="4" t="s">
        <v>347</v>
      </c>
      <c r="B25" s="10" t="n">
        <v>7.7844</v>
      </c>
    </row>
    <row r="26" spans="1:4">
      <c r="A26" s="4" t="s">
        <v>348</v>
      </c>
      <c r="B26" s="4" t="s">
        <v>349</v>
      </c>
    </row>
    <row r="27" spans="1:4">
      <c r="A27" s="4" t="s">
        <v>350</v>
      </c>
      <c r="B27" s="4" t="s">
        <v>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86</v>
      </c>
      <c r="B4" s="6" t="n">
        <v>-24098</v>
      </c>
      <c r="C4" s="6" t="n">
        <v>-12600</v>
      </c>
    </row>
    <row r="5" spans="1:3">
      <c r="A5" s="3" t="s">
        <v>354</v>
      </c>
    </row>
    <row r="6" spans="1:3">
      <c r="A6" s="4" t="s">
        <v>355</v>
      </c>
      <c r="B6" s="5" t="n">
        <v>11400881</v>
      </c>
      <c r="C6" s="5" t="n">
        <v>213420</v>
      </c>
    </row>
    <row r="7" spans="1:3">
      <c r="A7" s="3" t="s">
        <v>356</v>
      </c>
    </row>
    <row r="8" spans="1:3">
      <c r="A8" s="4" t="s">
        <v>88</v>
      </c>
      <c r="B8" s="8" t="n">
        <v>-2.11</v>
      </c>
      <c r="C8" s="8" t="n">
        <v>-59.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7</v>
      </c>
      <c r="B1" s="2" t="s">
        <v>325</v>
      </c>
      <c r="C1" s="2" t="s">
        <v>2</v>
      </c>
    </row>
    <row r="2" spans="1:3">
      <c r="A2" s="3" t="s">
        <v>358</v>
      </c>
    </row>
    <row r="3" spans="1:3">
      <c r="A3" s="4" t="s">
        <v>331</v>
      </c>
      <c r="B3" s="5" t="n">
        <v>11</v>
      </c>
    </row>
    <row r="4" spans="1:3">
      <c r="A4" s="4" t="s">
        <v>329</v>
      </c>
      <c r="C4" s="4" t="s">
        <v>330</v>
      </c>
    </row>
    <row r="5" spans="1:3">
      <c r="A5" s="4" t="s">
        <v>346</v>
      </c>
    </row>
    <row r="6" spans="1:3">
      <c r="A6" s="3" t="s">
        <v>358</v>
      </c>
    </row>
    <row r="7" spans="1:3">
      <c r="A7" s="4" t="s">
        <v>347</v>
      </c>
      <c r="B7" s="10" t="n">
        <v>7.7844</v>
      </c>
    </row>
    <row r="8" spans="1:3">
      <c r="A8" s="4" t="s">
        <v>331</v>
      </c>
      <c r="B8" s="5" t="n">
        <v>11</v>
      </c>
    </row>
    <row r="9" spans="1:3">
      <c r="A9" s="4" t="s">
        <v>329</v>
      </c>
      <c r="B9"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4" t="s">
        <v>245</v>
      </c>
    </row>
    <row r="4" spans="1:3">
      <c r="A4" s="3" t="s">
        <v>358</v>
      </c>
    </row>
    <row r="5" spans="1:3">
      <c r="A5" s="4" t="s">
        <v>360</v>
      </c>
      <c r="B5" s="5" t="n">
        <v>3332</v>
      </c>
      <c r="C5" s="5" t="n">
        <v>35</v>
      </c>
    </row>
    <row r="6" spans="1:3">
      <c r="A6" s="4" t="s">
        <v>361</v>
      </c>
    </row>
    <row r="7" spans="1:3">
      <c r="A7" s="3" t="s">
        <v>358</v>
      </c>
    </row>
    <row r="8" spans="1:3">
      <c r="A8" s="4" t="s">
        <v>360</v>
      </c>
      <c r="B8" s="5" t="n">
        <v>2769</v>
      </c>
      <c r="C8" s="5" t="n">
        <v>9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2408</v>
      </c>
      <c r="C4" s="6" t="n">
        <v>0</v>
      </c>
    </row>
    <row r="5" spans="1:3">
      <c r="A5" s="4" t="s">
        <v>73</v>
      </c>
      <c r="B5" s="5" t="n">
        <v>987</v>
      </c>
      <c r="C5" s="5" t="n">
        <v>1880</v>
      </c>
    </row>
    <row r="6" spans="1:3">
      <c r="A6" s="4" t="s">
        <v>74</v>
      </c>
      <c r="B6" s="5" t="n">
        <v>3395</v>
      </c>
      <c r="C6" s="5" t="n">
        <v>1880</v>
      </c>
    </row>
    <row r="7" spans="1:3">
      <c r="A7" s="3" t="s">
        <v>75</v>
      </c>
    </row>
    <row r="8" spans="1:3">
      <c r="A8" s="4" t="s">
        <v>76</v>
      </c>
      <c r="B8" s="5" t="n">
        <v>9487</v>
      </c>
      <c r="C8" s="5" t="n">
        <v>8017</v>
      </c>
    </row>
    <row r="9" spans="1:3">
      <c r="A9" s="4" t="s">
        <v>77</v>
      </c>
      <c r="B9" s="5" t="n">
        <v>11755</v>
      </c>
      <c r="C9" s="5" t="n">
        <v>4482</v>
      </c>
    </row>
    <row r="10" spans="1:3">
      <c r="A10" s="4" t="s">
        <v>78</v>
      </c>
      <c r="B10" s="5" t="n">
        <v>21242</v>
      </c>
      <c r="C10" s="5" t="n">
        <v>12499</v>
      </c>
    </row>
    <row r="11" spans="1:3">
      <c r="A11" s="4" t="s">
        <v>79</v>
      </c>
      <c r="B11" s="5" t="n">
        <v>-17847</v>
      </c>
      <c r="C11" s="5" t="n">
        <v>-10619</v>
      </c>
    </row>
    <row r="12" spans="1:3">
      <c r="A12" s="4" t="s">
        <v>80</v>
      </c>
      <c r="B12" s="5" t="n">
        <v>51</v>
      </c>
      <c r="C12" s="5" t="n">
        <v>19</v>
      </c>
    </row>
    <row r="13" spans="1:3">
      <c r="A13" s="4" t="s">
        <v>81</v>
      </c>
      <c r="B13" s="5" t="n">
        <v>-853</v>
      </c>
      <c r="C13" s="5" t="n">
        <v>-431</v>
      </c>
    </row>
    <row r="14" spans="1:3">
      <c r="A14" s="4" t="s">
        <v>82</v>
      </c>
      <c r="B14" s="5" t="n">
        <v>128</v>
      </c>
      <c r="C14" s="5" t="n">
        <v>3</v>
      </c>
    </row>
    <row r="15" spans="1:3">
      <c r="A15" s="4" t="s">
        <v>83</v>
      </c>
      <c r="B15" s="5" t="n">
        <v>-4619</v>
      </c>
      <c r="C15" s="5" t="n">
        <v>0</v>
      </c>
    </row>
    <row r="16" spans="1:3">
      <c r="A16" s="4" t="s">
        <v>84</v>
      </c>
      <c r="B16" s="5" t="n">
        <v>-23140</v>
      </c>
      <c r="C16" s="5" t="n">
        <v>-11028</v>
      </c>
    </row>
    <row r="17" spans="1:3">
      <c r="A17" s="4" t="s">
        <v>85</v>
      </c>
      <c r="B17" s="5" t="n">
        <v>-958</v>
      </c>
      <c r="C17" s="5" t="n">
        <v>-1572</v>
      </c>
    </row>
    <row r="18" spans="1:3">
      <c r="A18" s="4" t="s">
        <v>86</v>
      </c>
      <c r="B18" s="6" t="n">
        <v>-24098</v>
      </c>
      <c r="C18" s="6" t="n">
        <v>-12600</v>
      </c>
    </row>
    <row r="19" spans="1:3">
      <c r="A19" s="3" t="s">
        <v>87</v>
      </c>
    </row>
    <row r="20" spans="1:3">
      <c r="A20" s="4" t="s">
        <v>88</v>
      </c>
      <c r="B20" s="8" t="n">
        <v>-2.11</v>
      </c>
      <c r="C20" s="8" t="n">
        <v>-59.04</v>
      </c>
    </row>
    <row r="21" spans="1:3">
      <c r="A21" s="3" t="s">
        <v>89</v>
      </c>
    </row>
    <row r="22" spans="1:3">
      <c r="A22" s="4" t="s">
        <v>88</v>
      </c>
      <c r="B22" s="5" t="n">
        <v>11400881</v>
      </c>
      <c r="C22" s="5" t="n">
        <v>213420</v>
      </c>
    </row>
    <row r="23" spans="1:3">
      <c r="A23" s="3" t="s">
        <v>90</v>
      </c>
    </row>
    <row r="24" spans="1:3">
      <c r="A24" s="4" t="s">
        <v>91</v>
      </c>
      <c r="C24" s="6" t="n">
        <v>0</v>
      </c>
    </row>
    <row r="25" spans="1:3">
      <c r="A25" s="4" t="s">
        <v>92</v>
      </c>
      <c r="B25" s="6" t="n">
        <v>-24098</v>
      </c>
      <c r="C25" s="6" t="n">
        <v>-12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31"/>
    <col customWidth="1" max="7" min="7" width="21"/>
    <col customWidth="1" max="8" min="8" width="21"/>
  </cols>
  <sheetData>
    <row r="1" spans="1:8">
      <c r="A1" s="1" t="s">
        <v>362</v>
      </c>
      <c r="B1" s="2" t="s">
        <v>363</v>
      </c>
      <c r="C1" s="2" t="s">
        <v>364</v>
      </c>
      <c r="D1" s="2" t="s">
        <v>131</v>
      </c>
      <c r="E1" s="2" t="s">
        <v>365</v>
      </c>
      <c r="F1" s="2" t="s">
        <v>366</v>
      </c>
      <c r="G1" s="2" t="s">
        <v>367</v>
      </c>
      <c r="H1" s="2" t="s">
        <v>368</v>
      </c>
    </row>
    <row r="2" spans="1:8">
      <c r="A2" s="3" t="s">
        <v>369</v>
      </c>
    </row>
    <row r="3" spans="1:8">
      <c r="A3" s="4" t="s">
        <v>329</v>
      </c>
      <c r="E3" s="4" t="s">
        <v>330</v>
      </c>
    </row>
    <row r="4" spans="1:8">
      <c r="A4" s="4" t="s">
        <v>331</v>
      </c>
      <c r="B4" s="5" t="n">
        <v>11</v>
      </c>
    </row>
    <row r="5" spans="1:8">
      <c r="A5" s="4" t="s">
        <v>370</v>
      </c>
      <c r="E5" s="8" t="n">
        <v>8.300000000000001</v>
      </c>
      <c r="F5" s="8" t="n">
        <v>1.85</v>
      </c>
    </row>
    <row r="6" spans="1:8">
      <c r="A6" s="4" t="s">
        <v>371</v>
      </c>
      <c r="E6" s="6" t="n">
        <v>1792000</v>
      </c>
      <c r="F6" s="6" t="n">
        <v>109000</v>
      </c>
    </row>
    <row r="7" spans="1:8">
      <c r="A7" s="4" t="s">
        <v>372</v>
      </c>
      <c r="E7" s="5" t="n">
        <v>21242000</v>
      </c>
      <c r="F7" s="5" t="n">
        <v>12499000</v>
      </c>
    </row>
    <row r="8" spans="1:8">
      <c r="A8" s="4" t="s">
        <v>83</v>
      </c>
      <c r="E8" s="5" t="n">
        <v>4619000</v>
      </c>
      <c r="F8" s="5" t="n">
        <v>0</v>
      </c>
    </row>
    <row r="9" spans="1:8">
      <c r="A9" s="4" t="s">
        <v>373</v>
      </c>
    </row>
    <row r="10" spans="1:8">
      <c r="A10" s="3" t="s">
        <v>369</v>
      </c>
    </row>
    <row r="11" spans="1:8">
      <c r="A11" s="4" t="s">
        <v>371</v>
      </c>
      <c r="E11" s="6" t="n">
        <v>1200000</v>
      </c>
    </row>
    <row r="12" spans="1:8">
      <c r="A12" s="4" t="s">
        <v>374</v>
      </c>
    </row>
    <row r="13" spans="1:8">
      <c r="A13" s="3" t="s">
        <v>369</v>
      </c>
    </row>
    <row r="14" spans="1:8">
      <c r="A14" s="4" t="s">
        <v>375</v>
      </c>
      <c r="E14" s="5" t="n">
        <v>963681</v>
      </c>
    </row>
    <row r="15" spans="1:8">
      <c r="A15" s="4" t="s">
        <v>346</v>
      </c>
    </row>
    <row r="16" spans="1:8">
      <c r="A16" s="3" t="s">
        <v>369</v>
      </c>
    </row>
    <row r="17" spans="1:8">
      <c r="A17" s="4" t="s">
        <v>329</v>
      </c>
      <c r="B17" s="4" t="s">
        <v>330</v>
      </c>
    </row>
    <row r="18" spans="1:8">
      <c r="A18" s="4" t="s">
        <v>331</v>
      </c>
      <c r="B18" s="5" t="n">
        <v>11</v>
      </c>
    </row>
    <row r="19" spans="1:8">
      <c r="A19" s="4" t="s">
        <v>376</v>
      </c>
      <c r="B19" s="10" t="n">
        <v>7.7844</v>
      </c>
    </row>
    <row r="20" spans="1:8">
      <c r="A20" s="4" t="s">
        <v>348</v>
      </c>
      <c r="B20" s="4" t="s">
        <v>349</v>
      </c>
    </row>
    <row r="21" spans="1:8">
      <c r="A21" s="4" t="s">
        <v>350</v>
      </c>
      <c r="B21" s="4" t="s">
        <v>351</v>
      </c>
    </row>
    <row r="22" spans="1:8">
      <c r="A22" s="4" t="s">
        <v>377</v>
      </c>
      <c r="B22" s="5" t="n">
        <v>963681</v>
      </c>
    </row>
    <row r="23" spans="1:8">
      <c r="A23" s="4" t="s">
        <v>370</v>
      </c>
      <c r="B23" s="8" t="n">
        <v>33.62</v>
      </c>
    </row>
    <row r="24" spans="1:8">
      <c r="A24" s="4" t="s">
        <v>371</v>
      </c>
      <c r="B24" s="6" t="n">
        <v>0</v>
      </c>
    </row>
    <row r="25" spans="1:8">
      <c r="A25" s="4" t="s">
        <v>378</v>
      </c>
      <c r="B25" s="6" t="n">
        <v>4010000</v>
      </c>
      <c r="C25" s="6" t="n">
        <v>4000000</v>
      </c>
    </row>
    <row r="26" spans="1:8">
      <c r="A26" s="4" t="s">
        <v>379</v>
      </c>
      <c r="B26" s="4" t="s">
        <v>380</v>
      </c>
    </row>
    <row r="27" spans="1:8">
      <c r="A27" s="4" t="s">
        <v>381</v>
      </c>
      <c r="B27" s="6" t="n">
        <v>2000000</v>
      </c>
    </row>
    <row r="28" spans="1:8">
      <c r="A28" s="4" t="s">
        <v>382</v>
      </c>
      <c r="G28" s="6" t="n">
        <v>2000000</v>
      </c>
      <c r="H28" s="6" t="n">
        <v>2000000</v>
      </c>
    </row>
    <row r="29" spans="1:8">
      <c r="A29" s="4" t="s">
        <v>383</v>
      </c>
      <c r="H29" s="4" t="s">
        <v>384</v>
      </c>
    </row>
    <row r="30" spans="1:8">
      <c r="A30" s="4" t="s">
        <v>372</v>
      </c>
      <c r="D30" s="6" t="n">
        <v>320000</v>
      </c>
    </row>
    <row r="31" spans="1:8">
      <c r="A31" s="4" t="s">
        <v>385</v>
      </c>
    </row>
    <row r="32" spans="1:8">
      <c r="A32" s="3" t="s">
        <v>369</v>
      </c>
    </row>
    <row r="33" spans="1:8">
      <c r="A33" s="4" t="s">
        <v>381</v>
      </c>
      <c r="D33" s="6" t="n">
        <v>5400000</v>
      </c>
      <c r="E33" s="6" t="n">
        <v>5400000</v>
      </c>
      <c r="F33" s="5" t="n">
        <v>0</v>
      </c>
    </row>
    <row r="34" spans="1:8">
      <c r="A34" s="4" t="s">
        <v>83</v>
      </c>
      <c r="E34" s="5" t="n">
        <v>4600000</v>
      </c>
      <c r="F34" s="5" t="n">
        <v>0</v>
      </c>
    </row>
    <row r="35" spans="1:8">
      <c r="A35" s="4" t="s">
        <v>138</v>
      </c>
      <c r="E35" s="5" t="n">
        <v>1200000</v>
      </c>
      <c r="F35" s="5" t="n">
        <v>0</v>
      </c>
    </row>
    <row r="36" spans="1:8">
      <c r="A36" s="4" t="s">
        <v>386</v>
      </c>
      <c r="E36" s="5" t="n">
        <v>2900000</v>
      </c>
      <c r="F36" s="5" t="n">
        <v>0</v>
      </c>
    </row>
    <row r="37" spans="1:8">
      <c r="A37" s="4" t="s">
        <v>81</v>
      </c>
      <c r="E37" s="5" t="n">
        <v>300000</v>
      </c>
      <c r="F37" s="5" t="n">
        <v>200000</v>
      </c>
    </row>
    <row r="38" spans="1:8">
      <c r="A38" s="4" t="s">
        <v>81</v>
      </c>
      <c r="E38" s="6" t="n">
        <v>100000</v>
      </c>
      <c r="F38" s="6" t="n">
        <v>100000</v>
      </c>
    </row>
    <row r="39" spans="1:8">
      <c r="A39" s="4" t="s">
        <v>387</v>
      </c>
    </row>
    <row r="40" spans="1:8">
      <c r="A40" s="3" t="s">
        <v>369</v>
      </c>
    </row>
    <row r="41" spans="1:8">
      <c r="A41" s="4" t="s">
        <v>388</v>
      </c>
      <c r="C41" s="6" t="n">
        <v>67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90</v>
      </c>
      <c r="C1" s="2" t="s">
        <v>391</v>
      </c>
    </row>
    <row r="2" spans="1:3">
      <c r="A2" s="3" t="s">
        <v>369</v>
      </c>
    </row>
    <row r="3" spans="1:3">
      <c r="A3" s="4" t="s">
        <v>392</v>
      </c>
      <c r="B3" s="5" t="n">
        <v>6508356</v>
      </c>
    </row>
    <row r="4" spans="1:3">
      <c r="A4" s="4" t="s">
        <v>393</v>
      </c>
      <c r="B4" s="8" t="n">
        <v>5.94</v>
      </c>
    </row>
    <row r="5" spans="1:3">
      <c r="A5" s="4" t="s">
        <v>394</v>
      </c>
      <c r="B5" s="6" t="n">
        <v>38658</v>
      </c>
    </row>
    <row r="6" spans="1:3">
      <c r="A6" s="4" t="s">
        <v>395</v>
      </c>
      <c r="B6" s="5" t="n">
        <v>1006</v>
      </c>
    </row>
    <row r="7" spans="1:3">
      <c r="A7" s="4" t="s">
        <v>396</v>
      </c>
      <c r="B7" s="5" t="n">
        <v>-4010</v>
      </c>
      <c r="C7" s="6" t="n">
        <v>-4000</v>
      </c>
    </row>
    <row r="8" spans="1:3">
      <c r="A8" s="4" t="s">
        <v>397</v>
      </c>
      <c r="B8" s="6" t="n">
        <v>356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4"/>
  </cols>
  <sheetData>
    <row r="1" spans="1:4">
      <c r="A1" s="1" t="s">
        <v>398</v>
      </c>
      <c r="B1" s="2" t="s">
        <v>399</v>
      </c>
      <c r="C1" s="2" t="s">
        <v>400</v>
      </c>
      <c r="D1" s="2" t="s">
        <v>401</v>
      </c>
    </row>
    <row r="2" spans="1:4">
      <c r="A2" s="3" t="s">
        <v>369</v>
      </c>
    </row>
    <row r="3" spans="1:4">
      <c r="A3" s="4" t="s">
        <v>329</v>
      </c>
      <c r="C3" s="4" t="s">
        <v>330</v>
      </c>
    </row>
    <row r="4" spans="1:4">
      <c r="A4" s="4" t="s">
        <v>331</v>
      </c>
      <c r="B4" s="5" t="n">
        <v>11</v>
      </c>
    </row>
    <row r="5" spans="1:4">
      <c r="A5" s="4" t="s">
        <v>402</v>
      </c>
      <c r="C5" s="8" t="n">
        <v>10.02</v>
      </c>
      <c r="D5" s="8" t="n">
        <v>3.07</v>
      </c>
    </row>
    <row r="6" spans="1:4">
      <c r="A6" s="4" t="s">
        <v>346</v>
      </c>
    </row>
    <row r="7" spans="1:4">
      <c r="A7" s="3" t="s">
        <v>369</v>
      </c>
    </row>
    <row r="8" spans="1:4">
      <c r="A8" s="4" t="s">
        <v>403</v>
      </c>
      <c r="B8" s="5" t="n">
        <v>6508356</v>
      </c>
    </row>
    <row r="9" spans="1:4">
      <c r="A9" s="4" t="s">
        <v>329</v>
      </c>
      <c r="B9" s="4" t="s">
        <v>330</v>
      </c>
    </row>
    <row r="10" spans="1:4">
      <c r="A10" s="4" t="s">
        <v>331</v>
      </c>
      <c r="B10" s="5" t="n">
        <v>11</v>
      </c>
    </row>
    <row r="11" spans="1:4">
      <c r="A11" s="4" t="s">
        <v>404</v>
      </c>
      <c r="B11" s="8" t="n">
        <v>5.94</v>
      </c>
    </row>
    <row r="12" spans="1:4">
      <c r="A12" s="4" t="s">
        <v>402</v>
      </c>
      <c r="B12" s="8" t="n">
        <v>0.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369</v>
      </c>
    </row>
    <row r="3" spans="1:2">
      <c r="A3" s="4" t="s">
        <v>34</v>
      </c>
      <c r="B3" s="6" t="n">
        <v>11216</v>
      </c>
    </row>
    <row r="4" spans="1:2">
      <c r="A4" s="4" t="s">
        <v>407</v>
      </c>
      <c r="B4" s="5" t="n">
        <v>945</v>
      </c>
    </row>
    <row r="5" spans="1:2">
      <c r="A5" s="4" t="s">
        <v>408</v>
      </c>
      <c r="B5" s="5" t="n">
        <v>26623</v>
      </c>
    </row>
    <row r="6" spans="1:2">
      <c r="A6" s="4" t="s">
        <v>409</v>
      </c>
      <c r="B6" s="5" t="n">
        <v>-2009</v>
      </c>
    </row>
    <row r="7" spans="1:2">
      <c r="A7" s="4" t="s">
        <v>410</v>
      </c>
      <c r="B7" s="5" t="n">
        <v>-1121</v>
      </c>
    </row>
    <row r="8" spans="1:2">
      <c r="A8" s="4" t="s">
        <v>411</v>
      </c>
      <c r="B8" s="6" t="n">
        <v>356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178</v>
      </c>
    </row>
    <row r="4" spans="1:3">
      <c r="A4" s="4" t="s">
        <v>413</v>
      </c>
      <c r="B4" s="6" t="n">
        <v>6395</v>
      </c>
      <c r="C4" s="6" t="n">
        <v>1880</v>
      </c>
    </row>
    <row r="5" spans="1:3">
      <c r="A5" s="4" t="s">
        <v>84</v>
      </c>
      <c r="B5" s="6" t="n">
        <v>-15599</v>
      </c>
      <c r="C5" s="6" t="n">
        <v>-350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4"/>
  </cols>
  <sheetData>
    <row r="1" spans="1:8">
      <c r="A1" s="1" t="s">
        <v>414</v>
      </c>
      <c r="B1" s="2" t="s">
        <v>415</v>
      </c>
      <c r="C1" s="2" t="s">
        <v>416</v>
      </c>
      <c r="E1" s="2" t="s">
        <v>1</v>
      </c>
      <c r="G1" s="2" t="s">
        <v>417</v>
      </c>
    </row>
    <row r="2" spans="1:8">
      <c r="B2" s="2" t="s">
        <v>418</v>
      </c>
      <c r="C2" s="2" t="s">
        <v>391</v>
      </c>
      <c r="D2" s="2" t="s">
        <v>419</v>
      </c>
      <c r="E2" s="2" t="s">
        <v>2</v>
      </c>
      <c r="F2" s="2" t="s">
        <v>32</v>
      </c>
      <c r="G2" s="2" t="s">
        <v>2</v>
      </c>
      <c r="H2" s="2" t="s">
        <v>420</v>
      </c>
    </row>
    <row r="3" spans="1:8">
      <c r="A3" s="3" t="s">
        <v>421</v>
      </c>
    </row>
    <row r="4" spans="1:8">
      <c r="A4" s="4" t="s">
        <v>422</v>
      </c>
      <c r="E4" s="6" t="n">
        <v>2408000</v>
      </c>
      <c r="F4" s="6" t="n">
        <v>0</v>
      </c>
    </row>
    <row r="5" spans="1:8">
      <c r="A5" s="4" t="s">
        <v>73</v>
      </c>
      <c r="E5" s="5" t="n">
        <v>987000</v>
      </c>
      <c r="F5" s="5" t="n">
        <v>1880000</v>
      </c>
    </row>
    <row r="6" spans="1:8">
      <c r="A6" s="4" t="s">
        <v>423</v>
      </c>
    </row>
    <row r="7" spans="1:8">
      <c r="A7" s="3" t="s">
        <v>421</v>
      </c>
    </row>
    <row r="8" spans="1:8">
      <c r="A8" s="4" t="s">
        <v>422</v>
      </c>
      <c r="D8" s="6" t="n">
        <v>500000</v>
      </c>
    </row>
    <row r="9" spans="1:8">
      <c r="A9" s="4" t="s">
        <v>424</v>
      </c>
      <c r="E9" s="5" t="n">
        <v>250000</v>
      </c>
      <c r="G9" s="6" t="n">
        <v>250000</v>
      </c>
    </row>
    <row r="10" spans="1:8">
      <c r="A10" s="4" t="s">
        <v>425</v>
      </c>
    </row>
    <row r="11" spans="1:8">
      <c r="A11" s="3" t="s">
        <v>421</v>
      </c>
    </row>
    <row r="12" spans="1:8">
      <c r="A12" s="4" t="s">
        <v>426</v>
      </c>
      <c r="H12" s="6" t="n">
        <v>2000000</v>
      </c>
    </row>
    <row r="13" spans="1:8">
      <c r="A13" s="4" t="s">
        <v>422</v>
      </c>
      <c r="E13" s="5" t="n">
        <v>1900000</v>
      </c>
    </row>
    <row r="14" spans="1:8">
      <c r="A14" s="4" t="s">
        <v>427</v>
      </c>
    </row>
    <row r="15" spans="1:8">
      <c r="A15" s="3" t="s">
        <v>421</v>
      </c>
    </row>
    <row r="16" spans="1:8">
      <c r="A16" s="4" t="s">
        <v>422</v>
      </c>
      <c r="E16" s="5" t="n">
        <v>0</v>
      </c>
    </row>
    <row r="17" spans="1:8">
      <c r="A17" s="4" t="s">
        <v>428</v>
      </c>
      <c r="E17" s="5" t="n">
        <v>1000000</v>
      </c>
    </row>
    <row r="18" spans="1:8">
      <c r="A18" s="4" t="s">
        <v>429</v>
      </c>
      <c r="E18" s="5" t="n">
        <v>2000000</v>
      </c>
      <c r="G18" s="5" t="n">
        <v>2000000</v>
      </c>
    </row>
    <row r="19" spans="1:8">
      <c r="A19" s="4" t="s">
        <v>430</v>
      </c>
      <c r="E19" s="5" t="n">
        <v>25000000</v>
      </c>
      <c r="G19" s="5" t="n">
        <v>25000000</v>
      </c>
    </row>
    <row r="20" spans="1:8">
      <c r="A20" s="4" t="s">
        <v>431</v>
      </c>
      <c r="E20" s="5" t="n">
        <v>547000000</v>
      </c>
      <c r="G20" s="5" t="n">
        <v>547000000</v>
      </c>
    </row>
    <row r="21" spans="1:8">
      <c r="A21" s="4" t="s">
        <v>432</v>
      </c>
      <c r="C21" s="6" t="n">
        <v>20000000</v>
      </c>
    </row>
    <row r="22" spans="1:8">
      <c r="A22" s="4" t="s">
        <v>433</v>
      </c>
    </row>
    <row r="23" spans="1:8">
      <c r="A23" s="3" t="s">
        <v>421</v>
      </c>
    </row>
    <row r="24" spans="1:8">
      <c r="A24" s="4" t="s">
        <v>434</v>
      </c>
      <c r="B24" s="6" t="n">
        <v>10600000</v>
      </c>
    </row>
    <row r="25" spans="1:8">
      <c r="A25" s="4" t="s">
        <v>435</v>
      </c>
    </row>
    <row r="26" spans="1:8">
      <c r="A26" s="3" t="s">
        <v>421</v>
      </c>
    </row>
    <row r="27" spans="1:8">
      <c r="A27" s="4" t="s">
        <v>73</v>
      </c>
      <c r="E27" s="6" t="n">
        <v>1000000</v>
      </c>
      <c r="F27" s="6" t="n">
        <v>1900000</v>
      </c>
      <c r="G27" s="6" t="n">
        <v>95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51751</v>
      </c>
      <c r="C3" s="6" t="n">
        <v>796</v>
      </c>
    </row>
    <row r="4" spans="1:3">
      <c r="A4" s="4" t="s">
        <v>439</v>
      </c>
    </row>
    <row r="5" spans="1:3">
      <c r="A5" s="3" t="s">
        <v>437</v>
      </c>
    </row>
    <row r="6" spans="1:3">
      <c r="A6" s="4" t="s">
        <v>438</v>
      </c>
      <c r="B6" s="5" t="n">
        <v>51751</v>
      </c>
      <c r="C6" s="5" t="n">
        <v>796</v>
      </c>
    </row>
    <row r="7" spans="1:3">
      <c r="A7" s="4" t="s">
        <v>440</v>
      </c>
    </row>
    <row r="8" spans="1:3">
      <c r="A8" s="3" t="s">
        <v>437</v>
      </c>
    </row>
    <row r="9" spans="1:3">
      <c r="A9" s="4" t="s">
        <v>438</v>
      </c>
      <c r="B9" s="5" t="n">
        <v>0</v>
      </c>
      <c r="C9" s="5" t="n">
        <v>0</v>
      </c>
    </row>
    <row r="10" spans="1:3">
      <c r="A10" s="4" t="s">
        <v>441</v>
      </c>
    </row>
    <row r="11" spans="1:3">
      <c r="A11" s="3" t="s">
        <v>437</v>
      </c>
    </row>
    <row r="12" spans="1:3">
      <c r="A12" s="4" t="s">
        <v>438</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2</v>
      </c>
      <c r="B1" s="2" t="s">
        <v>1</v>
      </c>
    </row>
    <row r="2" spans="1:6">
      <c r="B2" s="2" t="s">
        <v>2</v>
      </c>
      <c r="C2" s="2" t="s">
        <v>32</v>
      </c>
      <c r="D2" s="2" t="s">
        <v>390</v>
      </c>
      <c r="E2" s="2" t="s">
        <v>443</v>
      </c>
      <c r="F2" s="2" t="s">
        <v>444</v>
      </c>
    </row>
    <row r="3" spans="1:6">
      <c r="A3" s="3" t="s">
        <v>445</v>
      </c>
    </row>
    <row r="4" spans="1:6">
      <c r="A4" s="4" t="s">
        <v>446</v>
      </c>
      <c r="B4" s="5" t="n">
        <v>377273</v>
      </c>
      <c r="C4" s="5" t="n">
        <v>17310</v>
      </c>
      <c r="D4" s="5" t="n">
        <v>377273</v>
      </c>
      <c r="E4" s="5" t="n">
        <v>17310</v>
      </c>
      <c r="F4" s="5" t="n">
        <v>14254</v>
      </c>
    </row>
    <row r="5" spans="1:6">
      <c r="A5" s="4" t="s">
        <v>447</v>
      </c>
      <c r="B5" s="6" t="n">
        <v>0</v>
      </c>
      <c r="C5" s="6" t="n">
        <v>0</v>
      </c>
    </row>
    <row r="6" spans="1:6">
      <c r="A6" s="4" t="s">
        <v>448</v>
      </c>
      <c r="B6" s="6" t="n">
        <v>3500000</v>
      </c>
      <c r="C6" s="6" t="n">
        <v>5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6" t="n">
        <v>0</v>
      </c>
      <c r="C3" s="6" t="n">
        <v>0</v>
      </c>
    </row>
    <row r="4" spans="1:3">
      <c r="A4" s="4" t="s">
        <v>452</v>
      </c>
      <c r="B4" s="5" t="n">
        <v>0</v>
      </c>
      <c r="C4" s="5" t="n">
        <v>0</v>
      </c>
    </row>
    <row r="5" spans="1:3">
      <c r="A5" s="4" t="s">
        <v>453</v>
      </c>
      <c r="B5" s="5" t="n">
        <v>0</v>
      </c>
      <c r="C5" s="5" t="n">
        <v>0</v>
      </c>
    </row>
    <row r="6" spans="1:3">
      <c r="A6" s="4" t="s">
        <v>454</v>
      </c>
      <c r="B6" s="5" t="n">
        <v>0</v>
      </c>
      <c r="C6" s="5" t="n">
        <v>0</v>
      </c>
    </row>
    <row r="7" spans="1:3">
      <c r="A7" s="4" t="s">
        <v>455</v>
      </c>
    </row>
    <row r="8" spans="1:3">
      <c r="A8" s="3" t="s">
        <v>450</v>
      </c>
    </row>
    <row r="9" spans="1:3">
      <c r="A9" s="4" t="s">
        <v>451</v>
      </c>
      <c r="B9" s="5" t="n">
        <v>51751</v>
      </c>
      <c r="C9" s="5" t="n">
        <v>796</v>
      </c>
    </row>
    <row r="10" spans="1:3">
      <c r="A10" s="4" t="s">
        <v>452</v>
      </c>
      <c r="B10" s="5" t="n">
        <v>0</v>
      </c>
      <c r="C10" s="5" t="n">
        <v>0</v>
      </c>
    </row>
    <row r="11" spans="1:3">
      <c r="A11" s="4" t="s">
        <v>453</v>
      </c>
      <c r="B11" s="5" t="n">
        <v>0</v>
      </c>
      <c r="C11" s="5" t="n">
        <v>0</v>
      </c>
    </row>
    <row r="12" spans="1:3">
      <c r="A12" s="4" t="s">
        <v>454</v>
      </c>
      <c r="B12" s="5" t="n">
        <v>51751</v>
      </c>
      <c r="C12" s="5" t="n">
        <v>796</v>
      </c>
    </row>
    <row r="13" spans="1:3">
      <c r="A13" s="4" t="s">
        <v>456</v>
      </c>
    </row>
    <row r="14" spans="1:3">
      <c r="A14" s="3" t="s">
        <v>450</v>
      </c>
    </row>
    <row r="15" spans="1:3">
      <c r="A15" s="4" t="s">
        <v>451</v>
      </c>
      <c r="B15" s="5" t="n">
        <v>51751</v>
      </c>
      <c r="C15" s="5" t="n">
        <v>796</v>
      </c>
    </row>
    <row r="16" spans="1:3">
      <c r="A16" s="4" t="s">
        <v>452</v>
      </c>
      <c r="B16" s="5" t="n">
        <v>0</v>
      </c>
      <c r="C16" s="5" t="n">
        <v>0</v>
      </c>
    </row>
    <row r="17" spans="1:3">
      <c r="A17" s="4" t="s">
        <v>453</v>
      </c>
      <c r="B17" s="5" t="n">
        <v>0</v>
      </c>
      <c r="C17" s="5" t="n">
        <v>0</v>
      </c>
    </row>
    <row r="18" spans="1:3">
      <c r="A18" s="4" t="s">
        <v>454</v>
      </c>
      <c r="B18" s="6" t="n">
        <v>51751</v>
      </c>
      <c r="C18" s="6" t="n">
        <v>7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2364000</v>
      </c>
      <c r="C3" s="6" t="n">
        <v>603000</v>
      </c>
    </row>
    <row r="4" spans="1:3">
      <c r="A4" s="4" t="s">
        <v>460</v>
      </c>
      <c r="B4" s="5" t="n">
        <v>-412000</v>
      </c>
      <c r="C4" s="5" t="n">
        <v>-269000</v>
      </c>
    </row>
    <row r="5" spans="1:3">
      <c r="A5" s="4" t="s">
        <v>461</v>
      </c>
      <c r="B5" s="5" t="n">
        <v>1952000</v>
      </c>
      <c r="C5" s="5" t="n">
        <v>334000</v>
      </c>
    </row>
    <row r="6" spans="1:3">
      <c r="A6" s="4" t="s">
        <v>462</v>
      </c>
    </row>
    <row r="7" spans="1:3">
      <c r="A7" s="3" t="s">
        <v>458</v>
      </c>
    </row>
    <row r="8" spans="1:3">
      <c r="A8" s="4" t="s">
        <v>459</v>
      </c>
      <c r="B8" s="5" t="n">
        <v>1691000</v>
      </c>
      <c r="C8" s="5" t="n">
        <v>488000</v>
      </c>
    </row>
    <row r="9" spans="1:3">
      <c r="A9" s="4" t="s">
        <v>460</v>
      </c>
      <c r="B9" s="5" t="n">
        <v>-75000</v>
      </c>
      <c r="C9" s="5" t="n">
        <v>-44000</v>
      </c>
    </row>
    <row r="10" spans="1:3">
      <c r="A10" s="4" t="s">
        <v>461</v>
      </c>
      <c r="B10" s="5" t="n">
        <v>162000</v>
      </c>
      <c r="C10" s="5" t="n">
        <v>136000</v>
      </c>
    </row>
    <row r="11" spans="1:3">
      <c r="A11" s="4" t="s">
        <v>463</v>
      </c>
    </row>
    <row r="12" spans="1:3">
      <c r="A12" s="3" t="s">
        <v>458</v>
      </c>
    </row>
    <row r="13" spans="1:3">
      <c r="A13" s="4" t="s">
        <v>459</v>
      </c>
      <c r="B13" s="5" t="n">
        <v>512000</v>
      </c>
      <c r="C13" s="5" t="n">
        <v>48000</v>
      </c>
    </row>
    <row r="14" spans="1:3">
      <c r="A14" s="4" t="s">
        <v>464</v>
      </c>
    </row>
    <row r="15" spans="1:3">
      <c r="A15" s="3" t="s">
        <v>458</v>
      </c>
    </row>
    <row r="16" spans="1:3">
      <c r="A16" s="4" t="s">
        <v>459</v>
      </c>
      <c r="B16" s="5" t="n">
        <v>85000</v>
      </c>
      <c r="C16" s="5" t="n">
        <v>32000</v>
      </c>
    </row>
    <row r="17" spans="1:3">
      <c r="A17" s="4" t="s">
        <v>465</v>
      </c>
    </row>
    <row r="18" spans="1:3">
      <c r="A18" s="3" t="s">
        <v>458</v>
      </c>
    </row>
    <row r="19" spans="1:3">
      <c r="A19" s="4" t="s">
        <v>459</v>
      </c>
      <c r="B19" s="6" t="n">
        <v>76000</v>
      </c>
      <c r="C19" s="6"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3"/>
    <col customWidth="1" max="5" min="5" width="27"/>
    <col customWidth="1" max="6" min="6" width="46"/>
    <col customWidth="1" max="7" min="7" width="20"/>
  </cols>
  <sheetData>
    <row r="1" spans="1:7">
      <c r="A1" s="1" t="s">
        <v>93</v>
      </c>
      <c r="B1" s="2" t="s">
        <v>94</v>
      </c>
      <c r="C1" s="2" t="s">
        <v>95</v>
      </c>
      <c r="D1" s="2" t="s">
        <v>96</v>
      </c>
      <c r="E1" s="2" t="s">
        <v>97</v>
      </c>
      <c r="F1" s="2" t="s">
        <v>98</v>
      </c>
      <c r="G1" s="2" t="s">
        <v>99</v>
      </c>
    </row>
    <row r="2" spans="1:7">
      <c r="A2" s="4" t="s">
        <v>100</v>
      </c>
      <c r="B2" s="6" t="n">
        <v>-27317000</v>
      </c>
      <c r="D2" s="6" t="n">
        <v>0</v>
      </c>
      <c r="E2" s="6" t="n">
        <v>456000</v>
      </c>
      <c r="F2" s="6" t="n">
        <v>0</v>
      </c>
      <c r="G2" s="6" t="n">
        <v>-27773000</v>
      </c>
    </row>
    <row r="3" spans="1:7">
      <c r="A3" s="4" t="s">
        <v>101</v>
      </c>
      <c r="C3" s="5" t="n">
        <v>9116405</v>
      </c>
    </row>
    <row r="4" spans="1:7">
      <c r="A4" s="4" t="s">
        <v>102</v>
      </c>
      <c r="C4" s="6" t="n">
        <v>24299000</v>
      </c>
    </row>
    <row r="5" spans="1:7">
      <c r="A5" s="4" t="s">
        <v>103</v>
      </c>
      <c r="D5" s="5" t="n">
        <v>213128</v>
      </c>
    </row>
    <row r="6" spans="1:7">
      <c r="A6" s="4" t="s">
        <v>104</v>
      </c>
      <c r="B6" s="5" t="n">
        <v>3000</v>
      </c>
      <c r="C6" s="5" t="n">
        <v>0</v>
      </c>
      <c r="D6" s="6" t="n">
        <v>0</v>
      </c>
      <c r="E6" s="5" t="n">
        <v>3000</v>
      </c>
      <c r="F6" s="5" t="n">
        <v>0</v>
      </c>
      <c r="G6" s="5" t="n">
        <v>0</v>
      </c>
    </row>
    <row r="7" spans="1:7">
      <c r="A7" s="4" t="s">
        <v>105</v>
      </c>
      <c r="D7" s="5" t="n">
        <v>1513</v>
      </c>
    </row>
    <row r="8" spans="1:7">
      <c r="A8" s="4" t="s">
        <v>106</v>
      </c>
      <c r="B8" s="5" t="n">
        <v>109000</v>
      </c>
      <c r="C8" s="5" t="n">
        <v>0</v>
      </c>
      <c r="D8" s="6" t="n">
        <v>0</v>
      </c>
      <c r="E8" s="5" t="n">
        <v>109000</v>
      </c>
      <c r="F8" s="5" t="n">
        <v>0</v>
      </c>
      <c r="G8" s="5" t="n">
        <v>0</v>
      </c>
    </row>
    <row r="9" spans="1:7">
      <c r="A9" s="4" t="s">
        <v>107</v>
      </c>
      <c r="D9" s="5" t="n">
        <v>0</v>
      </c>
    </row>
    <row r="10" spans="1:7">
      <c r="A10" s="4" t="s">
        <v>85</v>
      </c>
      <c r="B10" s="5" t="n">
        <v>-1572000</v>
      </c>
      <c r="C10" s="5" t="n">
        <v>0</v>
      </c>
      <c r="D10" s="6" t="n">
        <v>0</v>
      </c>
      <c r="E10" s="5" t="n">
        <v>0</v>
      </c>
      <c r="F10" s="5" t="n">
        <v>0</v>
      </c>
      <c r="G10" s="5" t="n">
        <v>-1572000</v>
      </c>
    </row>
    <row r="11" spans="1:7">
      <c r="A11" s="4" t="s">
        <v>108</v>
      </c>
      <c r="B11" s="5" t="n">
        <v>1572000</v>
      </c>
      <c r="C11" s="5" t="n">
        <v>1572000</v>
      </c>
    </row>
    <row r="12" spans="1:7">
      <c r="A12" s="4" t="s">
        <v>91</v>
      </c>
      <c r="B12" s="5" t="n">
        <v>0</v>
      </c>
      <c r="C12" s="5" t="n">
        <v>0</v>
      </c>
      <c r="D12" s="5" t="n">
        <v>0</v>
      </c>
      <c r="E12" s="5" t="n">
        <v>0</v>
      </c>
      <c r="F12" s="5" t="n">
        <v>0</v>
      </c>
      <c r="G12" s="5" t="n">
        <v>0</v>
      </c>
    </row>
    <row r="13" spans="1:7">
      <c r="A13" s="4" t="s">
        <v>109</v>
      </c>
      <c r="B13" s="5" t="n">
        <v>-11028000</v>
      </c>
      <c r="C13" s="6" t="n">
        <v>0</v>
      </c>
      <c r="D13" s="5" t="n">
        <v>0</v>
      </c>
      <c r="E13" s="5" t="n">
        <v>0</v>
      </c>
      <c r="F13" s="5" t="n">
        <v>0</v>
      </c>
      <c r="G13" s="5" t="n">
        <v>-11028000</v>
      </c>
    </row>
    <row r="14" spans="1:7">
      <c r="A14" s="4" t="s">
        <v>110</v>
      </c>
      <c r="B14" s="5" t="n">
        <v>-39805000</v>
      </c>
      <c r="D14" s="6" t="n">
        <v>0</v>
      </c>
      <c r="E14" s="5" t="n">
        <v>568000</v>
      </c>
      <c r="F14" s="5" t="n">
        <v>0</v>
      </c>
      <c r="G14" s="5" t="n">
        <v>-40373000</v>
      </c>
    </row>
    <row r="15" spans="1:7">
      <c r="A15" s="4" t="s">
        <v>111</v>
      </c>
      <c r="C15" s="5" t="n">
        <v>9116405</v>
      </c>
    </row>
    <row r="16" spans="1:7">
      <c r="A16" s="4" t="s">
        <v>112</v>
      </c>
      <c r="B16" s="6" t="n">
        <v>25871000</v>
      </c>
      <c r="C16" s="6" t="n">
        <v>25871000</v>
      </c>
    </row>
    <row r="17" spans="1:7">
      <c r="A17" s="4" t="s">
        <v>113</v>
      </c>
      <c r="B17" s="5" t="n">
        <v>214641</v>
      </c>
      <c r="D17" s="5" t="n">
        <v>214641</v>
      </c>
    </row>
    <row r="18" spans="1:7">
      <c r="A18" s="4" t="s">
        <v>104</v>
      </c>
      <c r="B18" s="6" t="n">
        <v>61000</v>
      </c>
      <c r="C18" s="6" t="n">
        <v>0</v>
      </c>
      <c r="D18" s="6" t="n">
        <v>0</v>
      </c>
      <c r="E18" s="5" t="n">
        <v>61000</v>
      </c>
      <c r="F18" s="5" t="n">
        <v>0</v>
      </c>
      <c r="G18" s="5" t="n">
        <v>0</v>
      </c>
    </row>
    <row r="19" spans="1:7">
      <c r="A19" s="4" t="s">
        <v>105</v>
      </c>
      <c r="D19" s="5" t="n">
        <v>17430</v>
      </c>
    </row>
    <row r="20" spans="1:7">
      <c r="A20" s="4" t="s">
        <v>114</v>
      </c>
      <c r="B20" s="5" t="n">
        <v>26829000</v>
      </c>
      <c r="D20" s="6" t="n">
        <v>9000</v>
      </c>
      <c r="E20" s="5" t="n">
        <v>26820000</v>
      </c>
      <c r="F20" s="5" t="n">
        <v>0</v>
      </c>
      <c r="G20" s="5" t="n">
        <v>0</v>
      </c>
    </row>
    <row r="21" spans="1:7">
      <c r="A21" s="4" t="s">
        <v>115</v>
      </c>
      <c r="C21" s="5" t="n">
        <v>-9116405</v>
      </c>
    </row>
    <row r="22" spans="1:7">
      <c r="A22" s="4" t="s">
        <v>116</v>
      </c>
      <c r="B22" s="5" t="n">
        <v>-26829000</v>
      </c>
      <c r="C22" s="6" t="n">
        <v>-26829000</v>
      </c>
    </row>
    <row r="23" spans="1:7">
      <c r="A23" s="4" t="s">
        <v>117</v>
      </c>
      <c r="D23" s="5" t="n">
        <v>9220478</v>
      </c>
    </row>
    <row r="24" spans="1:7">
      <c r="A24" s="4" t="s">
        <v>118</v>
      </c>
      <c r="B24" s="5" t="n">
        <v>87000</v>
      </c>
      <c r="C24" s="5" t="n">
        <v>0</v>
      </c>
      <c r="D24" s="6" t="n">
        <v>0</v>
      </c>
      <c r="E24" s="5" t="n">
        <v>87000</v>
      </c>
      <c r="F24" s="5" t="n">
        <v>0</v>
      </c>
      <c r="G24" s="5" t="n">
        <v>0</v>
      </c>
    </row>
    <row r="25" spans="1:7">
      <c r="A25" s="4" t="s">
        <v>119</v>
      </c>
      <c r="D25" s="5" t="n">
        <v>12653</v>
      </c>
    </row>
    <row r="26" spans="1:7">
      <c r="A26" s="4" t="s">
        <v>120</v>
      </c>
      <c r="B26" s="5" t="n">
        <v>15105000</v>
      </c>
      <c r="C26" s="5" t="n">
        <v>0</v>
      </c>
      <c r="D26" s="6" t="n">
        <v>2000</v>
      </c>
      <c r="E26" s="5" t="n">
        <v>15103000</v>
      </c>
      <c r="F26" s="5" t="n">
        <v>0</v>
      </c>
      <c r="G26" s="5" t="n">
        <v>0</v>
      </c>
    </row>
    <row r="27" spans="1:7">
      <c r="A27" s="4" t="s">
        <v>121</v>
      </c>
      <c r="D27" s="5" t="n">
        <v>2208716</v>
      </c>
    </row>
    <row r="28" spans="1:7">
      <c r="A28" s="4" t="s">
        <v>122</v>
      </c>
      <c r="B28" s="5" t="n">
        <v>39670000</v>
      </c>
      <c r="C28" s="5" t="n">
        <v>0</v>
      </c>
      <c r="D28" s="6" t="n">
        <v>7000</v>
      </c>
      <c r="E28" s="5" t="n">
        <v>39663000</v>
      </c>
      <c r="F28" s="5" t="n">
        <v>0</v>
      </c>
      <c r="G28" s="5" t="n">
        <v>0</v>
      </c>
    </row>
    <row r="29" spans="1:7">
      <c r="A29" s="4" t="s">
        <v>123</v>
      </c>
      <c r="D29" s="5" t="n">
        <v>6508356</v>
      </c>
    </row>
    <row r="30" spans="1:7">
      <c r="A30" s="4" t="s">
        <v>124</v>
      </c>
      <c r="B30" s="5" t="n">
        <v>57648000</v>
      </c>
      <c r="C30" s="5" t="n">
        <v>0</v>
      </c>
      <c r="D30" s="6" t="n">
        <v>9000</v>
      </c>
      <c r="E30" s="5" t="n">
        <v>57639000</v>
      </c>
      <c r="F30" s="5" t="n">
        <v>0</v>
      </c>
      <c r="G30" s="5" t="n">
        <v>0</v>
      </c>
    </row>
    <row r="31" spans="1:7">
      <c r="A31" s="4" t="s">
        <v>125</v>
      </c>
      <c r="D31" s="5" t="n">
        <v>8716056</v>
      </c>
    </row>
    <row r="32" spans="1:7">
      <c r="A32" s="4" t="s">
        <v>106</v>
      </c>
      <c r="B32" s="5" t="n">
        <v>1792000</v>
      </c>
      <c r="C32" s="5" t="n">
        <v>0</v>
      </c>
      <c r="D32" s="6" t="n">
        <v>0</v>
      </c>
      <c r="E32" s="5" t="n">
        <v>1792000</v>
      </c>
      <c r="F32" s="5" t="n">
        <v>0</v>
      </c>
      <c r="G32" s="5" t="n">
        <v>0</v>
      </c>
    </row>
    <row r="33" spans="1:7">
      <c r="A33" s="4" t="s">
        <v>107</v>
      </c>
      <c r="D33" s="5" t="n">
        <v>0</v>
      </c>
    </row>
    <row r="34" spans="1:7">
      <c r="A34" s="4" t="s">
        <v>85</v>
      </c>
      <c r="B34" s="5" t="n">
        <v>-958000</v>
      </c>
      <c r="C34" s="5" t="n">
        <v>0</v>
      </c>
      <c r="D34" s="6" t="n">
        <v>0</v>
      </c>
      <c r="E34" s="5" t="n">
        <v>0</v>
      </c>
      <c r="F34" s="5" t="n">
        <v>0</v>
      </c>
      <c r="G34" s="5" t="n">
        <v>-958000</v>
      </c>
    </row>
    <row r="35" spans="1:7">
      <c r="A35" s="4" t="s">
        <v>108</v>
      </c>
      <c r="B35" s="5" t="n">
        <v>958000</v>
      </c>
      <c r="C35" s="5" t="n">
        <v>958000</v>
      </c>
    </row>
    <row r="36" spans="1:7">
      <c r="A36" s="4" t="s">
        <v>109</v>
      </c>
      <c r="B36" s="5" t="n">
        <v>-23140000</v>
      </c>
      <c r="C36" s="6" t="n">
        <v>0</v>
      </c>
      <c r="D36" s="5" t="n">
        <v>0</v>
      </c>
      <c r="E36" s="5" t="n">
        <v>0</v>
      </c>
      <c r="F36" s="5" t="n">
        <v>0</v>
      </c>
      <c r="G36" s="5" t="n">
        <v>-23140000</v>
      </c>
    </row>
    <row r="37" spans="1:7">
      <c r="A37" s="4" t="s">
        <v>126</v>
      </c>
      <c r="B37" s="5" t="n">
        <v>77289000</v>
      </c>
      <c r="D37" s="6" t="n">
        <v>27000</v>
      </c>
      <c r="E37" s="6" t="n">
        <v>141733000</v>
      </c>
      <c r="F37" s="6" t="n">
        <v>0</v>
      </c>
      <c r="G37" s="6" t="n">
        <v>-64471000</v>
      </c>
    </row>
    <row r="38" spans="1:7">
      <c r="A38" s="4" t="s">
        <v>127</v>
      </c>
      <c r="C38" s="5" t="n">
        <v>0</v>
      </c>
    </row>
    <row r="39" spans="1:7">
      <c r="A39" s="4" t="s">
        <v>128</v>
      </c>
      <c r="B39" s="6" t="n">
        <v>0</v>
      </c>
      <c r="C39" s="6" t="n">
        <v>0</v>
      </c>
    </row>
    <row r="40" spans="1:7">
      <c r="A40" s="4" t="s">
        <v>129</v>
      </c>
      <c r="B40" s="5" t="n">
        <v>26898330</v>
      </c>
      <c r="D40" s="5" t="n">
        <v>26898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6</v>
      </c>
      <c r="B1" s="2" t="s">
        <v>1</v>
      </c>
    </row>
    <row r="2" spans="1:3">
      <c r="B2" s="2" t="s">
        <v>2</v>
      </c>
      <c r="C2" s="2" t="s">
        <v>32</v>
      </c>
    </row>
    <row r="3" spans="1:3">
      <c r="A3" s="3" t="s">
        <v>188</v>
      </c>
    </row>
    <row r="4" spans="1:3">
      <c r="A4" s="4" t="s">
        <v>137</v>
      </c>
      <c r="B4" s="6" t="n">
        <v>155000</v>
      </c>
      <c r="C4" s="6" t="n">
        <v>6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77</v>
      </c>
      <c r="B3" s="6" t="n">
        <v>374</v>
      </c>
      <c r="C3" s="6" t="n">
        <v>26</v>
      </c>
    </row>
    <row r="4" spans="1:3">
      <c r="A4" s="4" t="s">
        <v>469</v>
      </c>
      <c r="B4" s="5" t="n">
        <v>702</v>
      </c>
      <c r="C4" s="5" t="n">
        <v>409</v>
      </c>
    </row>
    <row r="5" spans="1:3">
      <c r="A5" s="4" t="s">
        <v>470</v>
      </c>
      <c r="B5" s="5" t="n">
        <v>435</v>
      </c>
      <c r="C5" s="5" t="n">
        <v>2</v>
      </c>
    </row>
    <row r="6" spans="1:3">
      <c r="A6" s="4" t="s">
        <v>471</v>
      </c>
      <c r="B6" s="5" t="n">
        <v>0</v>
      </c>
      <c r="C6" s="5" t="n">
        <v>201</v>
      </c>
    </row>
    <row r="7" spans="1:3">
      <c r="A7" s="4" t="s">
        <v>472</v>
      </c>
      <c r="B7" s="5" t="n">
        <v>1149</v>
      </c>
      <c r="C7" s="5" t="n">
        <v>553</v>
      </c>
    </row>
    <row r="8" spans="1:3">
      <c r="A8" s="4" t="s">
        <v>473</v>
      </c>
      <c r="B8" s="5" t="n">
        <v>30</v>
      </c>
      <c r="C8" s="5" t="n">
        <v>19</v>
      </c>
    </row>
    <row r="9" spans="1:3">
      <c r="A9" s="4" t="s">
        <v>474</v>
      </c>
      <c r="B9" s="6" t="n">
        <v>2690</v>
      </c>
      <c r="C9" s="6" t="n">
        <v>12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2765</v>
      </c>
      <c r="C3" s="6" t="n">
        <v>1870</v>
      </c>
    </row>
    <row r="4" spans="1:3">
      <c r="A4" s="4" t="s">
        <v>478</v>
      </c>
    </row>
    <row r="5" spans="1:3">
      <c r="A5" s="3" t="s">
        <v>476</v>
      </c>
    </row>
    <row r="6" spans="1:3">
      <c r="A6" s="4" t="s">
        <v>477</v>
      </c>
      <c r="B6" s="5" t="n">
        <v>1673</v>
      </c>
      <c r="C6" s="5" t="n">
        <v>620</v>
      </c>
    </row>
    <row r="7" spans="1:3">
      <c r="A7" s="4" t="s">
        <v>479</v>
      </c>
    </row>
    <row r="8" spans="1:3">
      <c r="A8" s="3" t="s">
        <v>476</v>
      </c>
    </row>
    <row r="9" spans="1:3">
      <c r="A9" s="4" t="s">
        <v>477</v>
      </c>
      <c r="B9" s="6" t="n">
        <v>1092</v>
      </c>
      <c r="C9" s="6" t="n">
        <v>1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80</v>
      </c>
      <c r="B1" s="2" t="s">
        <v>390</v>
      </c>
      <c r="C1" s="2" t="s">
        <v>2</v>
      </c>
      <c r="D1" s="2" t="s">
        <v>32</v>
      </c>
    </row>
    <row r="2" spans="1:4">
      <c r="A2" s="3" t="s">
        <v>481</v>
      </c>
    </row>
    <row r="3" spans="1:4">
      <c r="A3" s="4" t="s">
        <v>471</v>
      </c>
      <c r="C3" s="6" t="n">
        <v>0</v>
      </c>
      <c r="D3" s="6" t="n">
        <v>201000</v>
      </c>
    </row>
    <row r="4" spans="1:4">
      <c r="A4" s="4" t="s">
        <v>83</v>
      </c>
      <c r="C4" s="6" t="n">
        <v>4619000</v>
      </c>
      <c r="D4" s="5" t="n">
        <v>0</v>
      </c>
    </row>
    <row r="5" spans="1:4">
      <c r="A5" s="4" t="s">
        <v>482</v>
      </c>
    </row>
    <row r="6" spans="1:4">
      <c r="A6" s="3" t="s">
        <v>481</v>
      </c>
    </row>
    <row r="7" spans="1:4">
      <c r="A7" s="4" t="s">
        <v>483</v>
      </c>
      <c r="B7" s="6" t="n">
        <v>4000000</v>
      </c>
    </row>
    <row r="8" spans="1:4">
      <c r="A8" s="4" t="s">
        <v>484</v>
      </c>
    </row>
    <row r="9" spans="1:4">
      <c r="A9" s="3" t="s">
        <v>481</v>
      </c>
    </row>
    <row r="10" spans="1:4">
      <c r="A10" s="4" t="s">
        <v>485</v>
      </c>
      <c r="C10" s="4" t="s">
        <v>486</v>
      </c>
    </row>
    <row r="11" spans="1:4">
      <c r="A11" s="4" t="s">
        <v>487</v>
      </c>
      <c r="C11" s="6" t="n">
        <v>20000000</v>
      </c>
    </row>
    <row r="12" spans="1:4">
      <c r="A12" s="4" t="s">
        <v>488</v>
      </c>
    </row>
    <row r="13" spans="1:4">
      <c r="A13" s="3" t="s">
        <v>481</v>
      </c>
    </row>
    <row r="14" spans="1:4">
      <c r="A14" s="4" t="s">
        <v>485</v>
      </c>
      <c r="C14" s="4" t="s">
        <v>489</v>
      </c>
    </row>
    <row r="15" spans="1:4">
      <c r="A15" s="4" t="s">
        <v>487</v>
      </c>
      <c r="C15" s="6" t="n">
        <v>7000000</v>
      </c>
    </row>
    <row r="16" spans="1:4">
      <c r="A16" s="4" t="s">
        <v>490</v>
      </c>
    </row>
    <row r="17" spans="1:4">
      <c r="A17" s="3" t="s">
        <v>481</v>
      </c>
    </row>
    <row r="18" spans="1:4">
      <c r="A18" s="4" t="s">
        <v>487</v>
      </c>
      <c r="C18" s="6" t="n">
        <v>333000</v>
      </c>
    </row>
    <row r="19" spans="1:4">
      <c r="A19" s="4" t="s">
        <v>491</v>
      </c>
    </row>
    <row r="20" spans="1:4">
      <c r="A20" s="3" t="s">
        <v>481</v>
      </c>
    </row>
    <row r="21" spans="1:4">
      <c r="A21" s="4" t="s">
        <v>485</v>
      </c>
      <c r="C21" s="4" t="s">
        <v>492</v>
      </c>
    </row>
    <row r="22" spans="1:4">
      <c r="A22" s="4" t="s">
        <v>493</v>
      </c>
    </row>
    <row r="23" spans="1:4">
      <c r="A23" s="3" t="s">
        <v>481</v>
      </c>
    </row>
    <row r="24" spans="1:4">
      <c r="A24" s="4" t="s">
        <v>494</v>
      </c>
      <c r="B24" s="6" t="n">
        <v>10000000</v>
      </c>
      <c r="D24" s="6" t="n">
        <v>7300000</v>
      </c>
    </row>
    <row r="25" spans="1:4">
      <c r="A25" s="4" t="s">
        <v>495</v>
      </c>
      <c r="C25" s="4" t="s">
        <v>492</v>
      </c>
    </row>
    <row r="26" spans="1:4">
      <c r="A26" s="4" t="s">
        <v>496</v>
      </c>
      <c r="C26" s="4" t="s">
        <v>497</v>
      </c>
    </row>
    <row r="27" spans="1:4">
      <c r="A27" s="4" t="s">
        <v>498</v>
      </c>
      <c r="C27" s="8" t="n">
        <v>3.36</v>
      </c>
    </row>
    <row r="28" spans="1:4">
      <c r="A28" s="4" t="s">
        <v>499</v>
      </c>
      <c r="C28" s="6" t="n">
        <v>10000000</v>
      </c>
    </row>
    <row r="29" spans="1:4">
      <c r="A29" s="4" t="s">
        <v>471</v>
      </c>
      <c r="C29" s="6" t="n">
        <v>486900</v>
      </c>
    </row>
    <row r="30" spans="1:4">
      <c r="A30" s="4" t="s">
        <v>500</v>
      </c>
      <c r="C30" s="5" t="n">
        <v>3121098</v>
      </c>
    </row>
    <row r="31" spans="1:4">
      <c r="A31" s="4" t="s">
        <v>83</v>
      </c>
      <c r="C31" s="6" t="n">
        <v>4600000</v>
      </c>
    </row>
    <row r="32" spans="1:4">
      <c r="A32" s="4" t="s">
        <v>501</v>
      </c>
    </row>
    <row r="33" spans="1:4">
      <c r="A33" s="3" t="s">
        <v>481</v>
      </c>
    </row>
    <row r="34" spans="1:4">
      <c r="A34" s="4" t="s">
        <v>502</v>
      </c>
      <c r="C34" s="5" t="n">
        <v>22087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80"/>
    <col customWidth="1" max="6" min="6" width="31"/>
    <col customWidth="1" max="7" min="7" width="24"/>
    <col customWidth="1" max="8" min="8" width="24"/>
    <col customWidth="1" max="9" min="9" width="27"/>
    <col customWidth="1" max="10" min="10" width="24"/>
  </cols>
  <sheetData>
    <row r="1" spans="1:10">
      <c r="A1" s="1" t="s">
        <v>503</v>
      </c>
      <c r="B1" s="2" t="s">
        <v>415</v>
      </c>
      <c r="E1" s="2" t="s">
        <v>1</v>
      </c>
    </row>
    <row r="2" spans="1:10">
      <c r="B2" s="2" t="s">
        <v>504</v>
      </c>
      <c r="C2" s="2" t="s">
        <v>505</v>
      </c>
      <c r="D2" s="2" t="s">
        <v>506</v>
      </c>
      <c r="E2" s="2" t="s">
        <v>507</v>
      </c>
      <c r="F2" s="2" t="s">
        <v>366</v>
      </c>
      <c r="G2" s="2" t="s">
        <v>508</v>
      </c>
      <c r="H2" s="2" t="s">
        <v>509</v>
      </c>
      <c r="I2" s="2" t="s">
        <v>510</v>
      </c>
      <c r="J2" s="2" t="s">
        <v>511</v>
      </c>
    </row>
    <row r="3" spans="1:10">
      <c r="A3" s="3" t="s">
        <v>288</v>
      </c>
    </row>
    <row r="4" spans="1:10">
      <c r="A4" s="4" t="s">
        <v>512</v>
      </c>
      <c r="F4" s="8" t="n">
        <v>3.07</v>
      </c>
      <c r="G4" s="8" t="n">
        <v>39.82</v>
      </c>
      <c r="H4" s="8" t="n">
        <v>3.07</v>
      </c>
      <c r="J4" s="8" t="n">
        <v>3.07</v>
      </c>
    </row>
    <row r="5" spans="1:10">
      <c r="A5" s="4" t="s">
        <v>287</v>
      </c>
    </row>
    <row r="6" spans="1:10">
      <c r="A6" s="3" t="s">
        <v>288</v>
      </c>
    </row>
    <row r="7" spans="1:10">
      <c r="A7" s="4" t="s">
        <v>513</v>
      </c>
      <c r="E7" s="6" t="n">
        <v>2400000</v>
      </c>
      <c r="F7" s="6" t="n">
        <v>237000</v>
      </c>
    </row>
    <row r="8" spans="1:10">
      <c r="A8" s="4" t="s">
        <v>514</v>
      </c>
      <c r="E8" s="6" t="n">
        <v>400000</v>
      </c>
      <c r="F8" s="5" t="n">
        <v>220000</v>
      </c>
    </row>
    <row r="9" spans="1:10">
      <c r="A9" s="4" t="s">
        <v>515</v>
      </c>
      <c r="E9" s="4" t="s">
        <v>516</v>
      </c>
    </row>
    <row r="10" spans="1:10">
      <c r="A10" s="4" t="s">
        <v>517</v>
      </c>
      <c r="E10" s="6" t="n">
        <v>3545000</v>
      </c>
      <c r="F10" s="6" t="n">
        <v>5600000</v>
      </c>
    </row>
    <row r="11" spans="1:10">
      <c r="A11" s="4" t="s">
        <v>518</v>
      </c>
    </row>
    <row r="12" spans="1:10">
      <c r="A12" s="3" t="s">
        <v>288</v>
      </c>
    </row>
    <row r="13" spans="1:10">
      <c r="A13" s="4" t="s">
        <v>519</v>
      </c>
      <c r="E13" s="5" t="n">
        <v>3</v>
      </c>
    </row>
    <row r="14" spans="1:10">
      <c r="A14" s="4" t="s">
        <v>520</v>
      </c>
      <c r="I14" s="6" t="n">
        <v>6000000</v>
      </c>
    </row>
    <row r="15" spans="1:10">
      <c r="A15" s="4" t="s">
        <v>521</v>
      </c>
      <c r="B15" s="5" t="n">
        <v>17310</v>
      </c>
      <c r="C15" s="5" t="n">
        <v>17310</v>
      </c>
      <c r="I15" s="5" t="n">
        <v>14254</v>
      </c>
    </row>
    <row r="16" spans="1:10">
      <c r="A16" s="4" t="s">
        <v>522</v>
      </c>
      <c r="I16" s="6" t="n">
        <v>345000</v>
      </c>
    </row>
    <row r="17" spans="1:10">
      <c r="A17" s="4" t="s">
        <v>523</v>
      </c>
      <c r="B17" s="6" t="n">
        <v>3000000</v>
      </c>
      <c r="C17" s="6" t="n">
        <v>2300000</v>
      </c>
      <c r="D17" s="6" t="n">
        <v>800000</v>
      </c>
    </row>
    <row r="18" spans="1:10">
      <c r="A18" s="4" t="s">
        <v>512</v>
      </c>
      <c r="B18" s="8" t="n">
        <v>3.07</v>
      </c>
      <c r="C18" s="8" t="n">
        <v>3.07</v>
      </c>
    </row>
    <row r="19" spans="1:10">
      <c r="A19" s="4" t="s">
        <v>524</v>
      </c>
    </row>
    <row r="20" spans="1:10">
      <c r="A20" s="3" t="s">
        <v>288</v>
      </c>
    </row>
    <row r="21" spans="1:10">
      <c r="A21" s="4" t="s">
        <v>519</v>
      </c>
      <c r="E21" s="5" t="n">
        <v>30</v>
      </c>
    </row>
    <row r="22" spans="1:10">
      <c r="A22" s="4" t="s">
        <v>523</v>
      </c>
      <c r="E22" s="6" t="n">
        <v>6000000</v>
      </c>
    </row>
    <row r="23" spans="1:10">
      <c r="A23" s="4" t="s">
        <v>525</v>
      </c>
      <c r="E23" s="4" t="s">
        <v>526</v>
      </c>
    </row>
    <row r="24" spans="1:10">
      <c r="A24" s="4" t="s">
        <v>496</v>
      </c>
      <c r="E24" s="4" t="s">
        <v>527</v>
      </c>
    </row>
    <row r="25" spans="1:10">
      <c r="A25" s="4" t="s">
        <v>495</v>
      </c>
      <c r="E25" s="4" t="s">
        <v>528</v>
      </c>
    </row>
    <row r="26" spans="1:10">
      <c r="A26" s="4" t="s">
        <v>529</v>
      </c>
      <c r="E26" s="5" t="n">
        <v>30</v>
      </c>
    </row>
    <row r="27" spans="1:10">
      <c r="A27" s="4" t="s">
        <v>530</v>
      </c>
    </row>
    <row r="28" spans="1:10">
      <c r="A28" s="3" t="s">
        <v>288</v>
      </c>
    </row>
    <row r="29" spans="1:10">
      <c r="A29" s="4" t="s">
        <v>531</v>
      </c>
      <c r="E29" s="4" t="s">
        <v>53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288</v>
      </c>
    </row>
    <row r="3" spans="1:3">
      <c r="A3" s="4" t="s">
        <v>94</v>
      </c>
      <c r="B3" s="6" t="n">
        <v>3500</v>
      </c>
      <c r="C3" s="6" t="n">
        <v>5600</v>
      </c>
    </row>
    <row r="4" spans="1:3">
      <c r="A4" s="4" t="s">
        <v>287</v>
      </c>
    </row>
    <row r="5" spans="1:3">
      <c r="A5" s="3" t="s">
        <v>288</v>
      </c>
    </row>
    <row r="6" spans="1:3">
      <c r="A6" s="5" t="n">
        <v>2018</v>
      </c>
      <c r="B6" s="5" t="n">
        <v>2400</v>
      </c>
    </row>
    <row r="7" spans="1:3">
      <c r="A7" s="5" t="n">
        <v>2019</v>
      </c>
      <c r="B7" s="5" t="n">
        <v>1145</v>
      </c>
    </row>
    <row r="8" spans="1:3">
      <c r="A8" s="4" t="s">
        <v>94</v>
      </c>
      <c r="B8" s="5" t="n">
        <v>3545</v>
      </c>
      <c r="C8" s="6" t="n">
        <v>5600</v>
      </c>
    </row>
    <row r="9" spans="1:3">
      <c r="A9" s="4" t="s">
        <v>534</v>
      </c>
      <c r="B9" s="5" t="n">
        <v>-67</v>
      </c>
    </row>
    <row r="10" spans="1:3">
      <c r="A10" s="4" t="s">
        <v>94</v>
      </c>
      <c r="B10" s="6" t="n">
        <v>3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5</v>
      </c>
      <c r="B1" s="2" t="s">
        <v>1</v>
      </c>
    </row>
    <row r="2" spans="1:3">
      <c r="B2" s="2" t="s">
        <v>2</v>
      </c>
      <c r="C2" s="2" t="s">
        <v>32</v>
      </c>
    </row>
    <row r="3" spans="1:3">
      <c r="A3" s="3" t="s">
        <v>536</v>
      </c>
    </row>
    <row r="4" spans="1:3">
      <c r="A4" s="4" t="s">
        <v>38</v>
      </c>
      <c r="B4" s="6" t="n">
        <v>1952000</v>
      </c>
      <c r="C4" s="6" t="n">
        <v>334000</v>
      </c>
    </row>
    <row r="5" spans="1:3">
      <c r="A5" s="4" t="s">
        <v>537</v>
      </c>
      <c r="B5" s="5" t="n">
        <v>412000</v>
      </c>
      <c r="C5" s="5" t="n">
        <v>269000</v>
      </c>
    </row>
    <row r="6" spans="1:3">
      <c r="A6" s="4" t="s">
        <v>538</v>
      </c>
    </row>
    <row r="7" spans="1:3">
      <c r="A7" s="3" t="s">
        <v>536</v>
      </c>
    </row>
    <row r="8" spans="1:3">
      <c r="A8" s="4" t="s">
        <v>539</v>
      </c>
      <c r="B8" s="5" t="n">
        <v>625000000</v>
      </c>
      <c r="C8" s="5" t="n">
        <v>288000000</v>
      </c>
    </row>
    <row r="9" spans="1:3">
      <c r="A9" s="4" t="s">
        <v>462</v>
      </c>
    </row>
    <row r="10" spans="1:3">
      <c r="A10" s="3" t="s">
        <v>536</v>
      </c>
    </row>
    <row r="11" spans="1:3">
      <c r="A11" s="4" t="s">
        <v>38</v>
      </c>
      <c r="B11" s="5" t="n">
        <v>162000</v>
      </c>
      <c r="C11" s="5" t="n">
        <v>136000</v>
      </c>
    </row>
    <row r="12" spans="1:3">
      <c r="A12" s="4" t="s">
        <v>537</v>
      </c>
      <c r="B12" s="6" t="n">
        <v>75000</v>
      </c>
      <c r="C12" s="6" t="n">
        <v>4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31</v>
      </c>
    </row>
    <row r="2" spans="1:2">
      <c r="A2" s="3" t="s">
        <v>541</v>
      </c>
    </row>
    <row r="3" spans="1:2">
      <c r="A3" s="5" t="n">
        <v>2018</v>
      </c>
      <c r="B3" s="6" t="n">
        <v>1003</v>
      </c>
    </row>
    <row r="4" spans="1:2">
      <c r="A4" s="5" t="n">
        <v>2019</v>
      </c>
      <c r="B4" s="5" t="n">
        <v>1135</v>
      </c>
    </row>
    <row r="5" spans="1:2">
      <c r="A5" s="5" t="n">
        <v>2020</v>
      </c>
      <c r="B5" s="5" t="n">
        <v>1048</v>
      </c>
    </row>
    <row r="6" spans="1:2">
      <c r="A6" s="5" t="n">
        <v>2021</v>
      </c>
      <c r="B6" s="5" t="n">
        <v>1074</v>
      </c>
    </row>
    <row r="7" spans="1:2">
      <c r="A7" s="5" t="n">
        <v>2022</v>
      </c>
      <c r="B7" s="5" t="n">
        <v>1096</v>
      </c>
    </row>
    <row r="8" spans="1:2">
      <c r="A8" s="4" t="s">
        <v>542</v>
      </c>
      <c r="B8" s="5" t="n">
        <v>486</v>
      </c>
    </row>
    <row r="9" spans="1:2">
      <c r="A9" s="4" t="s">
        <v>94</v>
      </c>
      <c r="B9" s="6" t="n">
        <v>5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31</v>
      </c>
    </row>
    <row r="2" spans="1:2">
      <c r="A2" s="3" t="s">
        <v>200</v>
      </c>
    </row>
    <row r="3" spans="1:2">
      <c r="A3" s="5" t="n">
        <v>2018</v>
      </c>
      <c r="B3" s="6" t="n">
        <v>55</v>
      </c>
    </row>
    <row r="4" spans="1:2">
      <c r="A4" s="5" t="n">
        <v>2019</v>
      </c>
      <c r="B4" s="5" t="n">
        <v>33</v>
      </c>
    </row>
    <row r="5" spans="1:2">
      <c r="A5" s="5" t="n">
        <v>2020</v>
      </c>
      <c r="B5" s="5" t="n">
        <v>19</v>
      </c>
    </row>
    <row r="6" spans="1:2">
      <c r="A6" s="4" t="s">
        <v>544</v>
      </c>
      <c r="B6" s="5" t="n">
        <v>107</v>
      </c>
    </row>
    <row r="7" spans="1:2">
      <c r="A7" s="4" t="s">
        <v>545</v>
      </c>
      <c r="B7" s="5" t="n">
        <v>-8</v>
      </c>
    </row>
    <row r="8" spans="1:2">
      <c r="A8" s="4" t="s">
        <v>546</v>
      </c>
      <c r="B8" s="5" t="n">
        <v>99</v>
      </c>
    </row>
    <row r="9" spans="1:2">
      <c r="A9" s="4" t="s">
        <v>547</v>
      </c>
      <c r="B9" s="5" t="n">
        <v>-50</v>
      </c>
    </row>
    <row r="10" spans="1:2">
      <c r="A10" s="4" t="s">
        <v>548</v>
      </c>
      <c r="B10" s="6" t="n">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C3" s="5" t="n">
        <v>9165</v>
      </c>
    </row>
    <row r="4" spans="1:3">
      <c r="A4" s="4" t="s">
        <v>552</v>
      </c>
      <c r="B4" s="5" t="n">
        <v>0</v>
      </c>
      <c r="C4" s="5" t="n">
        <v>9116</v>
      </c>
    </row>
    <row r="5" spans="1:3">
      <c r="A5" s="4" t="s">
        <v>553</v>
      </c>
    </row>
    <row r="6" spans="1:3">
      <c r="A6" s="3" t="s">
        <v>550</v>
      </c>
    </row>
    <row r="7" spans="1:3">
      <c r="A7" s="4" t="s">
        <v>554</v>
      </c>
      <c r="C7" s="7" t="n">
        <v>0.001</v>
      </c>
    </row>
    <row r="8" spans="1:3">
      <c r="A8" s="4" t="s">
        <v>551</v>
      </c>
      <c r="C8" s="5" t="n">
        <v>2500</v>
      </c>
    </row>
    <row r="9" spans="1:3">
      <c r="A9" s="4" t="s">
        <v>552</v>
      </c>
      <c r="B9" s="5" t="n">
        <v>0</v>
      </c>
      <c r="C9" s="5" t="n">
        <v>2500</v>
      </c>
    </row>
    <row r="10" spans="1:3">
      <c r="A10" s="4" t="s">
        <v>555</v>
      </c>
    </row>
    <row r="11" spans="1:3">
      <c r="A11" s="3" t="s">
        <v>550</v>
      </c>
    </row>
    <row r="12" spans="1:3">
      <c r="A12" s="4" t="s">
        <v>554</v>
      </c>
      <c r="C12" s="7" t="n">
        <v>0.001</v>
      </c>
    </row>
    <row r="13" spans="1:3">
      <c r="A13" s="4" t="s">
        <v>551</v>
      </c>
      <c r="C13" s="5" t="n">
        <v>2273</v>
      </c>
    </row>
    <row r="14" spans="1:3">
      <c r="A14" s="4" t="s">
        <v>552</v>
      </c>
      <c r="B14" s="5" t="n">
        <v>0</v>
      </c>
      <c r="C14" s="5" t="n">
        <v>2273</v>
      </c>
    </row>
    <row r="15" spans="1:3">
      <c r="A15" s="4" t="s">
        <v>556</v>
      </c>
    </row>
    <row r="16" spans="1:3">
      <c r="A16" s="3" t="s">
        <v>550</v>
      </c>
    </row>
    <row r="17" spans="1:3">
      <c r="A17" s="4" t="s">
        <v>554</v>
      </c>
      <c r="C17" s="7" t="n">
        <v>0.001</v>
      </c>
    </row>
    <row r="18" spans="1:3">
      <c r="A18" s="4" t="s">
        <v>551</v>
      </c>
      <c r="C18" s="5" t="n">
        <v>4392</v>
      </c>
    </row>
    <row r="19" spans="1:3">
      <c r="A19" s="4" t="s">
        <v>552</v>
      </c>
      <c r="B19" s="5" t="n">
        <v>0</v>
      </c>
      <c r="C19" s="5" t="n">
        <v>4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v>
      </c>
    </row>
    <row r="2" spans="1:2">
      <c r="B2" s="2" t="s">
        <v>131</v>
      </c>
    </row>
    <row r="3" spans="1:2">
      <c r="A3" s="3" t="s">
        <v>132</v>
      </c>
    </row>
    <row r="4" spans="1:2">
      <c r="A4" s="4" t="s">
        <v>133</v>
      </c>
      <c r="B4" s="9" t="n">
        <v>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390</v>
      </c>
      <c r="C1" s="2" t="s">
        <v>2</v>
      </c>
    </row>
    <row r="2" spans="1:3">
      <c r="A2" s="4" t="s">
        <v>96</v>
      </c>
    </row>
    <row r="3" spans="1:3">
      <c r="A3" s="3" t="s">
        <v>550</v>
      </c>
    </row>
    <row r="4" spans="1:3">
      <c r="A4" s="4" t="s">
        <v>558</v>
      </c>
      <c r="B4" s="5" t="n">
        <v>13029297</v>
      </c>
    </row>
    <row r="5" spans="1:3">
      <c r="A5" s="4" t="s">
        <v>117</v>
      </c>
      <c r="B5" s="5" t="n">
        <v>9220478</v>
      </c>
      <c r="C5" s="5" t="n">
        <v>9220478</v>
      </c>
    </row>
    <row r="6" spans="1:3">
      <c r="A6" s="4" t="s">
        <v>95</v>
      </c>
    </row>
    <row r="7" spans="1:3">
      <c r="A7" s="3" t="s">
        <v>550</v>
      </c>
    </row>
    <row r="8" spans="1:3">
      <c r="A8" s="4" t="s">
        <v>115</v>
      </c>
      <c r="B8" s="5" t="n">
        <v>9116405</v>
      </c>
      <c r="C8" s="5" t="n">
        <v>9116405</v>
      </c>
    </row>
    <row r="9" spans="1:3">
      <c r="A9" s="4" t="s">
        <v>559</v>
      </c>
      <c r="B9" s="5" t="n">
        <v>39128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50</v>
      </c>
    </row>
    <row r="4" spans="1:3">
      <c r="A4" s="4" t="s">
        <v>561</v>
      </c>
      <c r="B4" s="6" t="n">
        <v>25871</v>
      </c>
      <c r="C4" s="6" t="n">
        <v>24299</v>
      </c>
    </row>
    <row r="5" spans="1:3">
      <c r="A5" s="4" t="s">
        <v>85</v>
      </c>
      <c r="B5" s="5" t="n">
        <v>958</v>
      </c>
      <c r="C5" s="5" t="n">
        <v>1572</v>
      </c>
    </row>
    <row r="6" spans="1:3">
      <c r="A6" s="4" t="s">
        <v>562</v>
      </c>
      <c r="B6" s="5" t="n">
        <v>-26829</v>
      </c>
    </row>
    <row r="7" spans="1:3">
      <c r="A7" s="4" t="s">
        <v>563</v>
      </c>
      <c r="B7" s="5" t="n">
        <v>0</v>
      </c>
      <c r="C7" s="5" t="n">
        <v>25871</v>
      </c>
    </row>
    <row r="8" spans="1:3">
      <c r="A8" s="4" t="s">
        <v>564</v>
      </c>
    </row>
    <row r="9" spans="1:3">
      <c r="A9" s="3" t="s">
        <v>550</v>
      </c>
    </row>
    <row r="10" spans="1:3">
      <c r="A10" s="4" t="s">
        <v>561</v>
      </c>
      <c r="B10" s="5" t="n">
        <v>3889</v>
      </c>
      <c r="C10" s="5" t="n">
        <v>3689</v>
      </c>
    </row>
    <row r="11" spans="1:3">
      <c r="A11" s="4" t="s">
        <v>85</v>
      </c>
      <c r="B11" s="5" t="n">
        <v>119</v>
      </c>
      <c r="C11" s="5" t="n">
        <v>200</v>
      </c>
    </row>
    <row r="12" spans="1:3">
      <c r="A12" s="4" t="s">
        <v>562</v>
      </c>
      <c r="B12" s="5" t="n">
        <v>-4008</v>
      </c>
    </row>
    <row r="13" spans="1:3">
      <c r="A13" s="4" t="s">
        <v>563</v>
      </c>
      <c r="B13" s="5" t="n">
        <v>0</v>
      </c>
      <c r="C13" s="5" t="n">
        <v>3889</v>
      </c>
    </row>
    <row r="14" spans="1:3">
      <c r="A14" s="4" t="s">
        <v>565</v>
      </c>
    </row>
    <row r="15" spans="1:3">
      <c r="A15" s="3" t="s">
        <v>550</v>
      </c>
    </row>
    <row r="16" spans="1:3">
      <c r="A16" s="4" t="s">
        <v>561</v>
      </c>
      <c r="B16" s="5" t="n">
        <v>5480</v>
      </c>
      <c r="C16" s="5" t="n">
        <v>5174</v>
      </c>
    </row>
    <row r="17" spans="1:3">
      <c r="A17" s="4" t="s">
        <v>85</v>
      </c>
      <c r="B17" s="5" t="n">
        <v>178</v>
      </c>
      <c r="C17" s="5" t="n">
        <v>306</v>
      </c>
    </row>
    <row r="18" spans="1:3">
      <c r="A18" s="4" t="s">
        <v>562</v>
      </c>
      <c r="B18" s="5" t="n">
        <v>-5658</v>
      </c>
    </row>
    <row r="19" spans="1:3">
      <c r="A19" s="4" t="s">
        <v>563</v>
      </c>
      <c r="B19" s="5" t="n">
        <v>0</v>
      </c>
      <c r="C19" s="5" t="n">
        <v>5480</v>
      </c>
    </row>
    <row r="20" spans="1:3">
      <c r="A20" s="4" t="s">
        <v>566</v>
      </c>
    </row>
    <row r="21" spans="1:3">
      <c r="A21" s="3" t="s">
        <v>550</v>
      </c>
    </row>
    <row r="22" spans="1:3">
      <c r="A22" s="4" t="s">
        <v>561</v>
      </c>
      <c r="B22" s="5" t="n">
        <v>16502</v>
      </c>
      <c r="C22" s="5" t="n">
        <v>15436</v>
      </c>
    </row>
    <row r="23" spans="1:3">
      <c r="A23" s="4" t="s">
        <v>85</v>
      </c>
      <c r="B23" s="5" t="n">
        <v>661</v>
      </c>
      <c r="C23" s="5" t="n">
        <v>1066</v>
      </c>
    </row>
    <row r="24" spans="1:3">
      <c r="A24" s="4" t="s">
        <v>562</v>
      </c>
      <c r="B24" s="5" t="n">
        <v>-17163</v>
      </c>
    </row>
    <row r="25" spans="1:3">
      <c r="A25" s="4" t="s">
        <v>563</v>
      </c>
      <c r="B25" s="6" t="n">
        <v>0</v>
      </c>
      <c r="C25" s="6" t="n">
        <v>165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67</v>
      </c>
      <c r="B1" s="2" t="s">
        <v>390</v>
      </c>
      <c r="C1" s="2" t="s">
        <v>568</v>
      </c>
      <c r="D1" s="2" t="s">
        <v>2</v>
      </c>
      <c r="E1" s="2" t="s">
        <v>2</v>
      </c>
      <c r="F1" s="2" t="s">
        <v>32</v>
      </c>
      <c r="G1" s="2" t="s">
        <v>443</v>
      </c>
      <c r="H1" s="2" t="s">
        <v>444</v>
      </c>
    </row>
    <row r="2" spans="1:8">
      <c r="A2" s="3" t="s">
        <v>569</v>
      </c>
    </row>
    <row r="3" spans="1:8">
      <c r="A3" s="4" t="s">
        <v>570</v>
      </c>
      <c r="B3" s="8" t="n">
        <v>39.82</v>
      </c>
      <c r="F3" s="8" t="n">
        <v>3.07</v>
      </c>
      <c r="G3" s="8" t="n">
        <v>3.07</v>
      </c>
      <c r="H3" s="8" t="n">
        <v>3.07</v>
      </c>
    </row>
    <row r="4" spans="1:8">
      <c r="A4" s="4" t="s">
        <v>571</v>
      </c>
      <c r="B4" s="5" t="n">
        <v>377273</v>
      </c>
      <c r="D4" s="5" t="n">
        <v>377273</v>
      </c>
      <c r="E4" s="5" t="n">
        <v>377273</v>
      </c>
      <c r="F4" s="5" t="n">
        <v>17310</v>
      </c>
      <c r="G4" s="5" t="n">
        <v>17310</v>
      </c>
      <c r="H4" s="5" t="n">
        <v>14254</v>
      </c>
    </row>
    <row r="5" spans="1:8">
      <c r="A5" s="4" t="s">
        <v>572</v>
      </c>
    </row>
    <row r="6" spans="1:8">
      <c r="A6" s="3" t="s">
        <v>569</v>
      </c>
    </row>
    <row r="7" spans="1:8">
      <c r="A7" s="4" t="s">
        <v>570</v>
      </c>
      <c r="D7" s="8" t="n">
        <v>39.82</v>
      </c>
      <c r="E7" s="8" t="n">
        <v>39.82</v>
      </c>
    </row>
    <row r="8" spans="1:8">
      <c r="A8" s="4" t="s">
        <v>571</v>
      </c>
      <c r="D8" s="5" t="n">
        <v>377273</v>
      </c>
      <c r="E8" s="5" t="n">
        <v>377273</v>
      </c>
    </row>
    <row r="9" spans="1:8">
      <c r="A9" s="4" t="s">
        <v>573</v>
      </c>
    </row>
    <row r="10" spans="1:8">
      <c r="A10" s="3" t="s">
        <v>569</v>
      </c>
    </row>
    <row r="11" spans="1:8">
      <c r="A11" s="4" t="s">
        <v>570</v>
      </c>
      <c r="F11" s="8" t="n">
        <v>3.07</v>
      </c>
    </row>
    <row r="12" spans="1:8">
      <c r="A12" s="4" t="s">
        <v>571</v>
      </c>
      <c r="F12" s="5" t="n">
        <v>48874</v>
      </c>
    </row>
    <row r="13" spans="1:8">
      <c r="A13" s="4" t="s">
        <v>574</v>
      </c>
    </row>
    <row r="14" spans="1:8">
      <c r="A14" s="3" t="s">
        <v>569</v>
      </c>
    </row>
    <row r="15" spans="1:8">
      <c r="A15" s="4" t="s">
        <v>432</v>
      </c>
      <c r="C15" s="6" t="n">
        <v>20000000</v>
      </c>
    </row>
    <row r="16" spans="1:8">
      <c r="A16" s="4" t="s">
        <v>575</v>
      </c>
      <c r="C16" s="5" t="n">
        <v>2922993</v>
      </c>
    </row>
    <row r="17" spans="1:8">
      <c r="A17" s="4" t="s">
        <v>576</v>
      </c>
      <c r="C17" s="11" t="n">
        <v>6.8423</v>
      </c>
    </row>
    <row r="18" spans="1:8">
      <c r="A18" s="4" t="s">
        <v>245</v>
      </c>
    </row>
    <row r="19" spans="1:8">
      <c r="A19" s="3" t="s">
        <v>569</v>
      </c>
    </row>
    <row r="20" spans="1:8">
      <c r="A20" s="4" t="s">
        <v>577</v>
      </c>
      <c r="E20" s="6" t="n">
        <v>128000</v>
      </c>
    </row>
    <row r="21" spans="1:8">
      <c r="A21" s="4" t="s">
        <v>578</v>
      </c>
    </row>
    <row r="22" spans="1:8">
      <c r="A22" s="3" t="s">
        <v>569</v>
      </c>
    </row>
    <row r="23" spans="1:8">
      <c r="A23" s="4" t="s">
        <v>579</v>
      </c>
      <c r="D23" s="4" t="s">
        <v>340</v>
      </c>
    </row>
    <row r="24" spans="1:8">
      <c r="A24" s="4" t="s">
        <v>570</v>
      </c>
      <c r="D24" s="11" t="n">
        <v>6.8423</v>
      </c>
      <c r="E24" s="11" t="n">
        <v>6.8423</v>
      </c>
    </row>
    <row r="25" spans="1:8">
      <c r="A25" s="4" t="s">
        <v>571</v>
      </c>
      <c r="D25" s="5" t="n">
        <v>57930</v>
      </c>
      <c r="E25" s="5" t="n">
        <v>57930</v>
      </c>
    </row>
    <row r="26" spans="1:8">
      <c r="A26" s="4" t="s">
        <v>580</v>
      </c>
    </row>
    <row r="27" spans="1:8">
      <c r="A27" s="3" t="s">
        <v>569</v>
      </c>
    </row>
    <row r="28" spans="1:8">
      <c r="A28" s="4" t="s">
        <v>581</v>
      </c>
      <c r="B28" s="5" t="n">
        <v>5793063</v>
      </c>
    </row>
    <row r="29" spans="1:8">
      <c r="A29" s="4" t="s">
        <v>432</v>
      </c>
      <c r="B29" s="6" t="n">
        <v>40000000</v>
      </c>
    </row>
    <row r="30" spans="1:8">
      <c r="A30" s="4" t="s">
        <v>575</v>
      </c>
      <c r="B30" s="5" t="n">
        <v>1</v>
      </c>
    </row>
    <row r="31" spans="1:8">
      <c r="A31" s="4" t="s">
        <v>571</v>
      </c>
      <c r="B31" s="12" t="n">
        <v>0.5</v>
      </c>
    </row>
    <row r="32" spans="1:8">
      <c r="A32" s="4" t="s">
        <v>582</v>
      </c>
      <c r="E32" s="4" t="s">
        <v>583</v>
      </c>
    </row>
    <row r="33" spans="1:8">
      <c r="A33" s="4" t="s">
        <v>584</v>
      </c>
      <c r="B33" s="11" t="n">
        <v>6.9048</v>
      </c>
    </row>
    <row r="34" spans="1:8">
      <c r="A34" s="4" t="s">
        <v>579</v>
      </c>
      <c r="B34" s="4" t="s">
        <v>340</v>
      </c>
    </row>
    <row r="35" spans="1:8">
      <c r="A35" s="4" t="s">
        <v>570</v>
      </c>
      <c r="B35" s="11" t="n">
        <v>6.8423</v>
      </c>
    </row>
    <row r="36" spans="1:8">
      <c r="A36" s="4" t="s">
        <v>571</v>
      </c>
      <c r="D36" s="5" t="n">
        <v>2896532</v>
      </c>
      <c r="E36" s="5" t="n">
        <v>28965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390</v>
      </c>
      <c r="C1" s="2" t="s">
        <v>2</v>
      </c>
      <c r="D1" s="2" t="s">
        <v>2</v>
      </c>
      <c r="E1" s="2" t="s">
        <v>32</v>
      </c>
    </row>
    <row r="2" spans="1:5">
      <c r="A2" s="3" t="s">
        <v>586</v>
      </c>
    </row>
    <row r="3" spans="1:5">
      <c r="A3" s="4" t="s">
        <v>140</v>
      </c>
      <c r="D3" s="6" t="n">
        <v>128</v>
      </c>
      <c r="E3" s="6" t="n">
        <v>3</v>
      </c>
    </row>
    <row r="4" spans="1:5">
      <c r="A4" s="4" t="s">
        <v>441</v>
      </c>
    </row>
    <row r="5" spans="1:5">
      <c r="A5" s="3" t="s">
        <v>586</v>
      </c>
    </row>
    <row r="6" spans="1:5">
      <c r="A6" s="4" t="s">
        <v>587</v>
      </c>
      <c r="D6" s="5" t="n">
        <v>49</v>
      </c>
      <c r="E6" s="5" t="n">
        <v>34</v>
      </c>
    </row>
    <row r="7" spans="1:5">
      <c r="A7" s="4" t="s">
        <v>588</v>
      </c>
      <c r="D7" s="5" t="n">
        <v>1120</v>
      </c>
      <c r="E7" s="5" t="n">
        <v>18</v>
      </c>
    </row>
    <row r="8" spans="1:5">
      <c r="A8" s="4" t="s">
        <v>140</v>
      </c>
      <c r="B8" s="6" t="n">
        <v>37</v>
      </c>
      <c r="C8" s="6" t="n">
        <v>-165</v>
      </c>
      <c r="E8" s="5" t="n">
        <v>-3</v>
      </c>
    </row>
    <row r="9" spans="1:5">
      <c r="A9" s="4" t="s">
        <v>589</v>
      </c>
      <c r="C9" s="6" t="n">
        <v>954</v>
      </c>
      <c r="D9" s="5" t="n">
        <v>954</v>
      </c>
      <c r="E9" s="6" t="n">
        <v>49</v>
      </c>
    </row>
    <row r="10" spans="1:5">
      <c r="A10" s="4" t="s">
        <v>590</v>
      </c>
      <c r="D10" s="6" t="n">
        <v>-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91</v>
      </c>
      <c r="B1" s="2" t="s">
        <v>1</v>
      </c>
    </row>
    <row r="2" spans="1:3">
      <c r="B2" s="2" t="s">
        <v>2</v>
      </c>
      <c r="C2" s="2" t="s">
        <v>32</v>
      </c>
    </row>
    <row r="3" spans="1:3">
      <c r="A3" s="3" t="s">
        <v>185</v>
      </c>
    </row>
    <row r="4" spans="1:3">
      <c r="A4" s="4" t="s">
        <v>592</v>
      </c>
      <c r="B4" s="4" t="s">
        <v>593</v>
      </c>
      <c r="C4" s="4" t="s">
        <v>594</v>
      </c>
    </row>
    <row r="5" spans="1:3">
      <c r="A5" s="4" t="s">
        <v>595</v>
      </c>
      <c r="B5" s="4" t="s">
        <v>596</v>
      </c>
      <c r="C5" s="4" t="s">
        <v>597</v>
      </c>
    </row>
    <row r="6" spans="1:3">
      <c r="A6" s="4" t="s">
        <v>598</v>
      </c>
      <c r="B6" s="4" t="s">
        <v>599</v>
      </c>
      <c r="C6" s="4" t="s">
        <v>599</v>
      </c>
    </row>
    <row r="7" spans="1:3">
      <c r="A7" s="4" t="s">
        <v>600</v>
      </c>
      <c r="B7" s="4" t="s">
        <v>601</v>
      </c>
      <c r="C7" s="4" t="s">
        <v>602</v>
      </c>
    </row>
    <row r="8" spans="1:3">
      <c r="A8" s="4" t="s">
        <v>603</v>
      </c>
      <c r="B8" s="8" t="n">
        <v>10.02</v>
      </c>
      <c r="C8" s="8" t="n">
        <v>3.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4" t="s">
        <v>605</v>
      </c>
    </row>
    <row r="3" spans="1:3">
      <c r="A3" s="3" t="s">
        <v>606</v>
      </c>
    </row>
    <row r="4" spans="1:3">
      <c r="A4" s="4" t="s">
        <v>607</v>
      </c>
      <c r="B4" s="6" t="n">
        <v>954</v>
      </c>
    </row>
    <row r="5" spans="1:3">
      <c r="A5" s="4" t="s">
        <v>608</v>
      </c>
    </row>
    <row r="6" spans="1:3">
      <c r="A6" s="3" t="s">
        <v>606</v>
      </c>
    </row>
    <row r="7" spans="1:3">
      <c r="A7" s="4" t="s">
        <v>607</v>
      </c>
      <c r="B7" s="5" t="n">
        <v>0</v>
      </c>
    </row>
    <row r="8" spans="1:3">
      <c r="A8" s="4" t="s">
        <v>609</v>
      </c>
    </row>
    <row r="9" spans="1:3">
      <c r="A9" s="3" t="s">
        <v>606</v>
      </c>
    </row>
    <row r="10" spans="1:3">
      <c r="A10" s="4" t="s">
        <v>607</v>
      </c>
      <c r="B10" s="5" t="n">
        <v>0</v>
      </c>
    </row>
    <row r="11" spans="1:3">
      <c r="A11" s="4" t="s">
        <v>610</v>
      </c>
    </row>
    <row r="12" spans="1:3">
      <c r="A12" s="3" t="s">
        <v>606</v>
      </c>
    </row>
    <row r="13" spans="1:3">
      <c r="A13" s="4" t="s">
        <v>607</v>
      </c>
      <c r="B13" s="6" t="n">
        <v>954</v>
      </c>
    </row>
    <row r="14" spans="1:3">
      <c r="A14" s="4" t="s">
        <v>611</v>
      </c>
    </row>
    <row r="15" spans="1:3">
      <c r="A15" s="3" t="s">
        <v>606</v>
      </c>
    </row>
    <row r="16" spans="1:3">
      <c r="A16" s="4" t="s">
        <v>607</v>
      </c>
      <c r="C16" s="6" t="n">
        <v>49</v>
      </c>
    </row>
    <row r="17" spans="1:3">
      <c r="A17" s="4" t="s">
        <v>612</v>
      </c>
    </row>
    <row r="18" spans="1:3">
      <c r="A18" s="3" t="s">
        <v>606</v>
      </c>
    </row>
    <row r="19" spans="1:3">
      <c r="A19" s="4" t="s">
        <v>607</v>
      </c>
      <c r="C19" s="5" t="n">
        <v>0</v>
      </c>
    </row>
    <row r="20" spans="1:3">
      <c r="A20" s="4" t="s">
        <v>613</v>
      </c>
    </row>
    <row r="21" spans="1:3">
      <c r="A21" s="3" t="s">
        <v>606</v>
      </c>
    </row>
    <row r="22" spans="1:3">
      <c r="A22" s="4" t="s">
        <v>607</v>
      </c>
      <c r="C22" s="5" t="n">
        <v>0</v>
      </c>
    </row>
    <row r="23" spans="1:3">
      <c r="A23" s="4" t="s">
        <v>614</v>
      </c>
    </row>
    <row r="24" spans="1:3">
      <c r="A24" s="3" t="s">
        <v>606</v>
      </c>
    </row>
    <row r="25" spans="1:3">
      <c r="A25" s="4" t="s">
        <v>607</v>
      </c>
      <c r="C25" s="6" t="n">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615</v>
      </c>
      <c r="B1" s="2" t="s">
        <v>616</v>
      </c>
      <c r="C1" s="2" t="s">
        <v>617</v>
      </c>
      <c r="D1" s="2" t="s">
        <v>618</v>
      </c>
      <c r="E1" s="2" t="s">
        <v>2</v>
      </c>
      <c r="F1" s="2" t="s">
        <v>32</v>
      </c>
    </row>
    <row r="2" spans="1:6">
      <c r="A2" s="3" t="s">
        <v>619</v>
      </c>
    </row>
    <row r="3" spans="1:6">
      <c r="A3" s="4" t="s">
        <v>620</v>
      </c>
      <c r="E3" s="6" t="n">
        <v>78000</v>
      </c>
      <c r="F3" s="6" t="n">
        <v>0</v>
      </c>
    </row>
    <row r="4" spans="1:6">
      <c r="A4" s="4" t="s">
        <v>621</v>
      </c>
      <c r="E4" s="5" t="n">
        <v>61000</v>
      </c>
      <c r="F4" s="5" t="n">
        <v>2000</v>
      </c>
    </row>
    <row r="5" spans="1:6">
      <c r="A5" s="4" t="s">
        <v>622</v>
      </c>
      <c r="E5" s="5" t="n">
        <v>0</v>
      </c>
    </row>
    <row r="6" spans="1:6">
      <c r="A6" s="4" t="s">
        <v>138</v>
      </c>
      <c r="E6" s="5" t="n">
        <v>1792000</v>
      </c>
      <c r="F6" s="6" t="n">
        <v>109000</v>
      </c>
    </row>
    <row r="7" spans="1:6">
      <c r="A7" s="4" t="s">
        <v>623</v>
      </c>
      <c r="E7" s="6" t="n">
        <v>7100000</v>
      </c>
    </row>
    <row r="8" spans="1:6">
      <c r="A8" s="4" t="s">
        <v>624</v>
      </c>
      <c r="E8" s="4" t="s">
        <v>625</v>
      </c>
    </row>
    <row r="9" spans="1:6">
      <c r="A9" s="4" t="s">
        <v>626</v>
      </c>
    </row>
    <row r="10" spans="1:6">
      <c r="A10" s="3" t="s">
        <v>619</v>
      </c>
    </row>
    <row r="11" spans="1:6">
      <c r="A11" s="4" t="s">
        <v>627</v>
      </c>
      <c r="E11" s="5" t="n">
        <v>1452268</v>
      </c>
    </row>
    <row r="12" spans="1:6">
      <c r="A12" s="4" t="s">
        <v>628</v>
      </c>
      <c r="E12" s="4" t="s">
        <v>338</v>
      </c>
    </row>
    <row r="13" spans="1:6">
      <c r="A13" s="4" t="s">
        <v>629</v>
      </c>
      <c r="E13" s="4" t="s">
        <v>630</v>
      </c>
    </row>
    <row r="14" spans="1:6">
      <c r="A14" s="4" t="s">
        <v>631</v>
      </c>
      <c r="E14" s="5" t="n">
        <v>101667</v>
      </c>
    </row>
    <row r="15" spans="1:6">
      <c r="A15" s="4" t="s">
        <v>373</v>
      </c>
    </row>
    <row r="16" spans="1:6">
      <c r="A16" s="3" t="s">
        <v>619</v>
      </c>
    </row>
    <row r="17" spans="1:6">
      <c r="A17" s="4" t="s">
        <v>628</v>
      </c>
      <c r="E17" s="4" t="s">
        <v>632</v>
      </c>
    </row>
    <row r="18" spans="1:6">
      <c r="A18" s="4" t="s">
        <v>631</v>
      </c>
      <c r="E18" s="5" t="n">
        <v>637029</v>
      </c>
    </row>
    <row r="19" spans="1:6">
      <c r="A19" s="4" t="s">
        <v>633</v>
      </c>
      <c r="D19" s="4" t="s">
        <v>634</v>
      </c>
    </row>
    <row r="20" spans="1:6">
      <c r="A20" s="4" t="s">
        <v>635</v>
      </c>
      <c r="E20" s="4" t="s">
        <v>636</v>
      </c>
    </row>
    <row r="21" spans="1:6">
      <c r="A21" s="4" t="s">
        <v>138</v>
      </c>
      <c r="E21" s="6" t="n">
        <v>1200000</v>
      </c>
    </row>
    <row r="22" spans="1:6">
      <c r="A22" s="4" t="s">
        <v>637</v>
      </c>
    </row>
    <row r="23" spans="1:6">
      <c r="A23" s="3" t="s">
        <v>619</v>
      </c>
    </row>
    <row r="24" spans="1:6">
      <c r="A24" s="4" t="s">
        <v>628</v>
      </c>
      <c r="E24" s="4" t="s">
        <v>632</v>
      </c>
    </row>
    <row r="25" spans="1:6">
      <c r="A25" s="4" t="s">
        <v>633</v>
      </c>
      <c r="E25" s="4" t="s">
        <v>634</v>
      </c>
    </row>
    <row r="26" spans="1:6">
      <c r="A26" s="4" t="s">
        <v>635</v>
      </c>
      <c r="E26" s="4" t="s">
        <v>636</v>
      </c>
    </row>
    <row r="27" spans="1:6">
      <c r="A27" s="4" t="s">
        <v>638</v>
      </c>
    </row>
    <row r="28" spans="1:6">
      <c r="A28" s="3" t="s">
        <v>619</v>
      </c>
    </row>
    <row r="29" spans="1:6">
      <c r="A29" s="4" t="s">
        <v>631</v>
      </c>
      <c r="E29" s="5" t="n">
        <v>18917</v>
      </c>
    </row>
    <row r="30" spans="1:6">
      <c r="A30" s="4" t="s">
        <v>639</v>
      </c>
      <c r="B30" s="5" t="n">
        <v>9091</v>
      </c>
      <c r="C30" s="5" t="n">
        <v>9091</v>
      </c>
    </row>
    <row r="31" spans="1:6">
      <c r="A31" s="4" t="s">
        <v>640</v>
      </c>
      <c r="E31" s="4" t="s">
        <v>641</v>
      </c>
    </row>
    <row r="32" spans="1:6">
      <c r="A32" s="4" t="s">
        <v>642</v>
      </c>
      <c r="E32" s="4" t="s">
        <v>643</v>
      </c>
    </row>
    <row r="33" spans="1:6">
      <c r="A33" s="4" t="s">
        <v>644</v>
      </c>
      <c r="E33" s="4" t="s">
        <v>645</v>
      </c>
    </row>
    <row r="34" spans="1:6">
      <c r="A34" s="4" t="s">
        <v>646</v>
      </c>
      <c r="E34" s="5" t="n">
        <v>2868</v>
      </c>
      <c r="F34" s="5" t="n">
        <v>8368</v>
      </c>
    </row>
    <row r="35" spans="1:6">
      <c r="A35" s="4" t="s">
        <v>647</v>
      </c>
      <c r="E35" s="8" t="n">
        <v>2.8</v>
      </c>
      <c r="F35" s="8" t="n">
        <v>2.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48</v>
      </c>
      <c r="B1" s="2" t="s">
        <v>1</v>
      </c>
    </row>
    <row r="2" spans="1:4">
      <c r="B2" s="2" t="s">
        <v>2</v>
      </c>
      <c r="C2" s="2" t="s">
        <v>32</v>
      </c>
      <c r="D2" s="2" t="s">
        <v>443</v>
      </c>
    </row>
    <row r="3" spans="1:4">
      <c r="A3" s="3" t="s">
        <v>209</v>
      </c>
    </row>
    <row r="4" spans="1:4">
      <c r="A4" s="4" t="s">
        <v>649</v>
      </c>
      <c r="B4" s="5" t="n">
        <v>941684</v>
      </c>
      <c r="C4" s="5" t="n">
        <v>922628</v>
      </c>
    </row>
    <row r="5" spans="1:4">
      <c r="A5" s="4" t="s">
        <v>650</v>
      </c>
      <c r="B5" s="5" t="n">
        <v>963681</v>
      </c>
    </row>
    <row r="6" spans="1:4">
      <c r="A6" s="4" t="s">
        <v>651</v>
      </c>
      <c r="B6" s="5" t="n">
        <v>1116627</v>
      </c>
      <c r="C6" s="5" t="n">
        <v>31845</v>
      </c>
    </row>
    <row r="7" spans="1:4">
      <c r="A7" s="4" t="s">
        <v>652</v>
      </c>
      <c r="B7" s="5" t="n">
        <v>-17473</v>
      </c>
      <c r="C7" s="5" t="n">
        <v>-1513</v>
      </c>
    </row>
    <row r="8" spans="1:4">
      <c r="A8" s="4" t="s">
        <v>653</v>
      </c>
      <c r="B8" s="5" t="n">
        <v>-235808</v>
      </c>
      <c r="C8" s="5" t="n">
        <v>-11276</v>
      </c>
    </row>
    <row r="9" spans="1:4">
      <c r="A9" s="4" t="s">
        <v>654</v>
      </c>
      <c r="B9" s="5" t="n">
        <v>2768711</v>
      </c>
      <c r="C9" s="5" t="n">
        <v>941684</v>
      </c>
      <c r="D9" s="5" t="n">
        <v>922628</v>
      </c>
    </row>
    <row r="10" spans="1:4">
      <c r="A10" s="4" t="s">
        <v>655</v>
      </c>
      <c r="B10" s="5" t="n">
        <v>2768711</v>
      </c>
    </row>
    <row r="11" spans="1:4">
      <c r="A11" s="4" t="s">
        <v>656</v>
      </c>
      <c r="B11" s="5" t="n">
        <v>1634268</v>
      </c>
    </row>
    <row r="12" spans="1:4">
      <c r="A12" s="4" t="s">
        <v>657</v>
      </c>
      <c r="B12" s="8" t="n">
        <v>0.92</v>
      </c>
      <c r="C12" s="8" t="n">
        <v>0.89</v>
      </c>
    </row>
    <row r="13" spans="1:4">
      <c r="A13" s="4" t="s">
        <v>658</v>
      </c>
      <c r="B13" s="13" t="n">
        <v>33.62</v>
      </c>
    </row>
    <row r="14" spans="1:4">
      <c r="A14" s="4" t="s">
        <v>659</v>
      </c>
      <c r="B14" s="13" t="n">
        <v>8.300000000000001</v>
      </c>
      <c r="C14" s="13" t="n">
        <v>1.85</v>
      </c>
    </row>
    <row r="15" spans="1:4">
      <c r="A15" s="4" t="s">
        <v>660</v>
      </c>
      <c r="B15" s="13" t="n">
        <v>3.66</v>
      </c>
      <c r="C15" s="13" t="n">
        <v>1.64</v>
      </c>
    </row>
    <row r="16" spans="1:4">
      <c r="A16" s="4" t="s">
        <v>661</v>
      </c>
      <c r="B16" s="13" t="n">
        <v>35.48</v>
      </c>
      <c r="C16" s="13" t="n">
        <v>1.1</v>
      </c>
    </row>
    <row r="17" spans="1:4">
      <c r="A17" s="4" t="s">
        <v>662</v>
      </c>
      <c r="B17" s="13" t="n">
        <v>12.07</v>
      </c>
      <c r="C17" s="8" t="n">
        <v>0.92</v>
      </c>
      <c r="D17" s="8" t="n">
        <v>0.89</v>
      </c>
    </row>
    <row r="18" spans="1:4">
      <c r="A18" s="4" t="s">
        <v>663</v>
      </c>
      <c r="B18" s="13" t="n">
        <v>12.07</v>
      </c>
    </row>
    <row r="19" spans="1:4">
      <c r="A19" s="4" t="s">
        <v>664</v>
      </c>
      <c r="B19" s="8" t="n">
        <v>14.76</v>
      </c>
    </row>
    <row r="20" spans="1:4">
      <c r="A20" s="4" t="s">
        <v>665</v>
      </c>
      <c r="B20" s="4" t="s">
        <v>666</v>
      </c>
      <c r="C20" s="4" t="s">
        <v>667</v>
      </c>
      <c r="D20" s="4" t="s">
        <v>668</v>
      </c>
    </row>
    <row r="21" spans="1:4">
      <c r="A21" s="4" t="s">
        <v>669</v>
      </c>
      <c r="B21" s="4" t="s">
        <v>666</v>
      </c>
    </row>
    <row r="22" spans="1:4">
      <c r="A22" s="4" t="s">
        <v>670</v>
      </c>
      <c r="B22" s="4" t="s">
        <v>671</v>
      </c>
    </row>
    <row r="23" spans="1:4">
      <c r="A23" s="4" t="s">
        <v>672</v>
      </c>
      <c r="B23" s="6" t="n">
        <v>900</v>
      </c>
      <c r="C23" s="6" t="n">
        <v>900</v>
      </c>
    </row>
    <row r="24" spans="1:4">
      <c r="A24" s="4" t="s">
        <v>672</v>
      </c>
      <c r="B24" s="5" t="n">
        <v>11000</v>
      </c>
      <c r="C24" s="6" t="n">
        <v>900</v>
      </c>
      <c r="D24" s="6" t="n">
        <v>900</v>
      </c>
    </row>
    <row r="25" spans="1:4">
      <c r="A25" s="4" t="s">
        <v>673</v>
      </c>
      <c r="B25" s="5" t="n">
        <v>11000</v>
      </c>
    </row>
    <row r="26" spans="1:4">
      <c r="A26" s="4" t="s">
        <v>674</v>
      </c>
      <c r="B26" s="6" t="n">
        <v>8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5</v>
      </c>
      <c r="B1" s="2" t="s">
        <v>325</v>
      </c>
    </row>
    <row r="2" spans="1:2">
      <c r="A2" s="4" t="s">
        <v>676</v>
      </c>
    </row>
    <row r="3" spans="1:2">
      <c r="A3" s="3" t="s">
        <v>677</v>
      </c>
    </row>
    <row r="4" spans="1:2">
      <c r="A4" s="4" t="s">
        <v>678</v>
      </c>
      <c r="B4" s="5" t="n">
        <v>9636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1</v>
      </c>
    </row>
    <row r="2" spans="1:2">
      <c r="B2" s="2" t="s">
        <v>680</v>
      </c>
    </row>
    <row r="3" spans="1:2">
      <c r="A3" s="4" t="s">
        <v>681</v>
      </c>
    </row>
    <row r="4" spans="1:2">
      <c r="A4" s="3" t="s">
        <v>677</v>
      </c>
    </row>
    <row r="5" spans="1:2">
      <c r="A5" s="4" t="s">
        <v>682</v>
      </c>
      <c r="B5" s="8" t="n">
        <v>0.42</v>
      </c>
    </row>
    <row r="6" spans="1:2">
      <c r="A6" s="4" t="s">
        <v>682</v>
      </c>
      <c r="B6" s="8" t="n">
        <v>0.71</v>
      </c>
    </row>
    <row r="7" spans="1:2">
      <c r="A7" s="4" t="s">
        <v>683</v>
      </c>
      <c r="B7" s="5" t="n">
        <v>480949</v>
      </c>
    </row>
    <row r="8" spans="1:2">
      <c r="A8" s="4" t="s">
        <v>684</v>
      </c>
      <c r="B8" s="4" t="s">
        <v>685</v>
      </c>
    </row>
    <row r="9" spans="1:2">
      <c r="A9" s="4" t="s">
        <v>686</v>
      </c>
      <c r="B9" s="8" t="n">
        <v>0.55</v>
      </c>
    </row>
    <row r="10" spans="1:2">
      <c r="A10" s="4" t="s">
        <v>687</v>
      </c>
      <c r="B10" s="5" t="n">
        <v>480949</v>
      </c>
    </row>
    <row r="11" spans="1:2">
      <c r="A11" s="4" t="s">
        <v>686</v>
      </c>
      <c r="B11" s="8" t="n">
        <v>0.55</v>
      </c>
    </row>
    <row r="12" spans="1:2">
      <c r="A12" s="4" t="s">
        <v>688</v>
      </c>
    </row>
    <row r="13" spans="1:2">
      <c r="A13" s="3" t="s">
        <v>677</v>
      </c>
    </row>
    <row r="14" spans="1:2">
      <c r="A14" s="4" t="s">
        <v>682</v>
      </c>
      <c r="B14" s="13" t="n">
        <v>1.27</v>
      </c>
    </row>
    <row r="15" spans="1:2">
      <c r="A15" s="4" t="s">
        <v>682</v>
      </c>
      <c r="B15" s="8" t="n">
        <v>1.27</v>
      </c>
    </row>
    <row r="16" spans="1:2">
      <c r="A16" s="4" t="s">
        <v>683</v>
      </c>
      <c r="B16" s="5" t="n">
        <v>400412</v>
      </c>
    </row>
    <row r="17" spans="1:2">
      <c r="A17" s="4" t="s">
        <v>684</v>
      </c>
      <c r="B17" s="4" t="s">
        <v>666</v>
      </c>
    </row>
    <row r="18" spans="1:2">
      <c r="A18" s="4" t="s">
        <v>686</v>
      </c>
      <c r="B18" s="8" t="n">
        <v>1.27</v>
      </c>
    </row>
    <row r="19" spans="1:2">
      <c r="A19" s="4" t="s">
        <v>687</v>
      </c>
      <c r="B19" s="5" t="n">
        <v>393560</v>
      </c>
    </row>
    <row r="20" spans="1:2">
      <c r="A20" s="4" t="s">
        <v>686</v>
      </c>
      <c r="B20" s="8" t="n">
        <v>1.27</v>
      </c>
    </row>
    <row r="21" spans="1:2">
      <c r="A21" s="4" t="s">
        <v>689</v>
      </c>
    </row>
    <row r="22" spans="1:2">
      <c r="A22" s="3" t="s">
        <v>677</v>
      </c>
    </row>
    <row r="23" spans="1:2">
      <c r="A23" s="4" t="s">
        <v>682</v>
      </c>
      <c r="B23" s="13" t="n">
        <v>1.85</v>
      </c>
    </row>
    <row r="24" spans="1:2">
      <c r="A24" s="4" t="s">
        <v>682</v>
      </c>
      <c r="B24" s="8" t="n">
        <v>6.05</v>
      </c>
    </row>
    <row r="25" spans="1:2">
      <c r="A25" s="4" t="s">
        <v>683</v>
      </c>
      <c r="B25" s="5" t="n">
        <v>328929</v>
      </c>
    </row>
    <row r="26" spans="1:2">
      <c r="A26" s="4" t="s">
        <v>684</v>
      </c>
      <c r="B26" s="4" t="s">
        <v>690</v>
      </c>
    </row>
    <row r="27" spans="1:2">
      <c r="A27" s="4" t="s">
        <v>686</v>
      </c>
      <c r="B27" s="8" t="n">
        <v>5.26</v>
      </c>
    </row>
    <row r="28" spans="1:2">
      <c r="A28" s="4" t="s">
        <v>687</v>
      </c>
      <c r="B28" s="5" t="n">
        <v>212849</v>
      </c>
    </row>
    <row r="29" spans="1:2">
      <c r="A29" s="4" t="s">
        <v>686</v>
      </c>
      <c r="B29" s="8" t="n">
        <v>5.6</v>
      </c>
    </row>
    <row r="30" spans="1:2">
      <c r="A30" s="4" t="s">
        <v>691</v>
      </c>
    </row>
    <row r="31" spans="1:2">
      <c r="A31" s="3" t="s">
        <v>677</v>
      </c>
    </row>
    <row r="32" spans="1:2">
      <c r="A32" s="4" t="s">
        <v>682</v>
      </c>
      <c r="B32" s="13" t="n">
        <v>7.14</v>
      </c>
    </row>
    <row r="33" spans="1:2">
      <c r="A33" s="4" t="s">
        <v>682</v>
      </c>
      <c r="B33" s="8" t="n">
        <v>9.4</v>
      </c>
    </row>
    <row r="34" spans="1:2">
      <c r="A34" s="4" t="s">
        <v>683</v>
      </c>
      <c r="B34" s="5" t="n">
        <v>1022197</v>
      </c>
    </row>
    <row r="35" spans="1:2">
      <c r="A35" s="4" t="s">
        <v>684</v>
      </c>
      <c r="B35" s="4" t="s">
        <v>692</v>
      </c>
    </row>
    <row r="36" spans="1:2">
      <c r="A36" s="4" t="s">
        <v>686</v>
      </c>
      <c r="B36" s="8" t="n">
        <v>8.640000000000001</v>
      </c>
    </row>
    <row r="37" spans="1:2">
      <c r="A37" s="4" t="s">
        <v>687</v>
      </c>
      <c r="B37" s="5" t="n">
        <v>10686</v>
      </c>
    </row>
    <row r="38" spans="1:2">
      <c r="A38" s="4" t="s">
        <v>686</v>
      </c>
      <c r="B38" s="8" t="n">
        <v>7.99</v>
      </c>
    </row>
    <row r="39" spans="1:2">
      <c r="A39" s="4" t="s">
        <v>693</v>
      </c>
    </row>
    <row r="40" spans="1:2">
      <c r="A40" s="3" t="s">
        <v>677</v>
      </c>
    </row>
    <row r="41" spans="1:2">
      <c r="A41" s="4" t="s">
        <v>682</v>
      </c>
      <c r="B41" s="13" t="n">
        <v>14.3</v>
      </c>
    </row>
    <row r="42" spans="1:2">
      <c r="A42" s="4" t="s">
        <v>682</v>
      </c>
      <c r="B42" s="8" t="n">
        <v>42.57</v>
      </c>
    </row>
    <row r="43" spans="1:2">
      <c r="A43" s="4" t="s">
        <v>683</v>
      </c>
      <c r="B43" s="5" t="n">
        <v>277168</v>
      </c>
    </row>
    <row r="44" spans="1:2">
      <c r="A44" s="4" t="s">
        <v>684</v>
      </c>
      <c r="B44" s="4" t="s">
        <v>694</v>
      </c>
    </row>
    <row r="45" spans="1:2">
      <c r="A45" s="4" t="s">
        <v>686</v>
      </c>
      <c r="B45" s="8" t="n">
        <v>24.49</v>
      </c>
    </row>
    <row r="46" spans="1:2">
      <c r="A46" s="4" t="s">
        <v>687</v>
      </c>
      <c r="B46" s="5" t="n">
        <v>277168</v>
      </c>
    </row>
    <row r="47" spans="1:2">
      <c r="A47" s="4" t="s">
        <v>686</v>
      </c>
      <c r="B47" s="8" t="n">
        <v>24.49</v>
      </c>
    </row>
    <row r="48" spans="1:2">
      <c r="A48" s="4" t="s">
        <v>695</v>
      </c>
    </row>
    <row r="49" spans="1:2">
      <c r="A49" s="3" t="s">
        <v>677</v>
      </c>
    </row>
    <row r="50" spans="1:2">
      <c r="A50" s="4" t="s">
        <v>682</v>
      </c>
      <c r="B50" s="13" t="n">
        <v>45.65</v>
      </c>
    </row>
    <row r="51" spans="1:2">
      <c r="A51" s="4" t="s">
        <v>682</v>
      </c>
      <c r="B51" s="8" t="n">
        <v>85.25</v>
      </c>
    </row>
    <row r="52" spans="1:2">
      <c r="A52" s="4" t="s">
        <v>683</v>
      </c>
      <c r="B52" s="5" t="n">
        <v>259056</v>
      </c>
    </row>
    <row r="53" spans="1:2">
      <c r="A53" s="4" t="s">
        <v>684</v>
      </c>
      <c r="B53" s="4" t="s">
        <v>696</v>
      </c>
    </row>
    <row r="54" spans="1:2">
      <c r="A54" s="4" t="s">
        <v>686</v>
      </c>
      <c r="B54" s="6" t="n">
        <v>59</v>
      </c>
    </row>
    <row r="55" spans="1:2">
      <c r="A55" s="4" t="s">
        <v>687</v>
      </c>
      <c r="B55" s="5" t="n">
        <v>259056</v>
      </c>
    </row>
    <row r="56" spans="1:2">
      <c r="A56" s="4" t="s">
        <v>686</v>
      </c>
      <c r="B56" s="6" t="n">
        <v>59</v>
      </c>
    </row>
    <row r="57" spans="1:2">
      <c r="A57" s="4" t="s">
        <v>697</v>
      </c>
    </row>
    <row r="58" spans="1:2">
      <c r="A58" s="3" t="s">
        <v>677</v>
      </c>
    </row>
    <row r="59" spans="1:2">
      <c r="A59" s="4" t="s">
        <v>682</v>
      </c>
      <c r="B59" s="13" t="n">
        <v>0.42</v>
      </c>
    </row>
    <row r="60" spans="1:2">
      <c r="A60" s="4" t="s">
        <v>682</v>
      </c>
      <c r="B60" s="8" t="n">
        <v>85.25</v>
      </c>
    </row>
    <row r="61" spans="1:2">
      <c r="A61" s="4" t="s">
        <v>683</v>
      </c>
      <c r="B61" s="5" t="n">
        <v>2768711</v>
      </c>
    </row>
    <row r="62" spans="1:2">
      <c r="A62" s="4" t="s">
        <v>684</v>
      </c>
      <c r="B62" s="4" t="s">
        <v>698</v>
      </c>
    </row>
    <row r="63" spans="1:2">
      <c r="A63" s="4" t="s">
        <v>686</v>
      </c>
      <c r="B63" s="8" t="n">
        <v>12.07</v>
      </c>
    </row>
    <row r="64" spans="1:2">
      <c r="A64" s="4" t="s">
        <v>687</v>
      </c>
      <c r="B64" s="5" t="n">
        <v>1634268</v>
      </c>
    </row>
    <row r="65" spans="1:2">
      <c r="A65" s="4" t="s">
        <v>686</v>
      </c>
      <c r="B65" s="8" t="n">
        <v>1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4</v>
      </c>
      <c r="B1" s="2" t="s">
        <v>1</v>
      </c>
    </row>
    <row r="2" spans="1:3">
      <c r="B2" s="2" t="s">
        <v>2</v>
      </c>
      <c r="C2" s="2" t="s">
        <v>32</v>
      </c>
    </row>
    <row r="3" spans="1:3">
      <c r="A3" s="3" t="s">
        <v>135</v>
      </c>
    </row>
    <row r="4" spans="1:3">
      <c r="A4" s="4" t="s">
        <v>84</v>
      </c>
      <c r="B4" s="6" t="n">
        <v>-23140000</v>
      </c>
      <c r="C4" s="6" t="n">
        <v>-11028000</v>
      </c>
    </row>
    <row r="5" spans="1:3">
      <c r="A5" s="3" t="s">
        <v>136</v>
      </c>
    </row>
    <row r="6" spans="1:3">
      <c r="A6" s="4" t="s">
        <v>137</v>
      </c>
      <c r="B6" s="5" t="n">
        <v>155000</v>
      </c>
      <c r="C6" s="5" t="n">
        <v>65000</v>
      </c>
    </row>
    <row r="7" spans="1:3">
      <c r="A7" s="4" t="s">
        <v>138</v>
      </c>
      <c r="B7" s="5" t="n">
        <v>1792000</v>
      </c>
      <c r="C7" s="5" t="n">
        <v>109000</v>
      </c>
    </row>
    <row r="8" spans="1:3">
      <c r="A8" s="4" t="s">
        <v>139</v>
      </c>
      <c r="B8" s="5" t="n">
        <v>342000</v>
      </c>
      <c r="C8" s="5" t="n">
        <v>13000</v>
      </c>
    </row>
    <row r="9" spans="1:3">
      <c r="A9" s="4" t="s">
        <v>140</v>
      </c>
      <c r="B9" s="5" t="n">
        <v>-128000</v>
      </c>
      <c r="C9" s="5" t="n">
        <v>-3000</v>
      </c>
    </row>
    <row r="10" spans="1:3">
      <c r="A10" s="4" t="s">
        <v>83</v>
      </c>
      <c r="B10" s="5" t="n">
        <v>4619000</v>
      </c>
      <c r="C10" s="5" t="n">
        <v>0</v>
      </c>
    </row>
    <row r="11" spans="1:3">
      <c r="A11" s="4" t="s">
        <v>141</v>
      </c>
      <c r="B11" s="5" t="n">
        <v>2000</v>
      </c>
      <c r="C11" s="5" t="n">
        <v>5000</v>
      </c>
    </row>
    <row r="12" spans="1:3">
      <c r="A12" s="3" t="s">
        <v>142</v>
      </c>
    </row>
    <row r="13" spans="1:3">
      <c r="A13" s="4" t="s">
        <v>35</v>
      </c>
      <c r="B13" s="5" t="n">
        <v>-410000</v>
      </c>
      <c r="C13" s="5" t="n">
        <v>0</v>
      </c>
    </row>
    <row r="14" spans="1:3">
      <c r="A14" s="4" t="s">
        <v>36</v>
      </c>
      <c r="B14" s="5" t="n">
        <v>-12000</v>
      </c>
      <c r="C14" s="5" t="n">
        <v>84000</v>
      </c>
    </row>
    <row r="15" spans="1:3">
      <c r="A15" s="4" t="s">
        <v>40</v>
      </c>
      <c r="B15" s="5" t="n">
        <v>-81000</v>
      </c>
      <c r="C15" s="5" t="n">
        <v>0</v>
      </c>
    </row>
    <row r="16" spans="1:3">
      <c r="A16" s="4" t="s">
        <v>43</v>
      </c>
      <c r="B16" s="5" t="n">
        <v>1209000</v>
      </c>
      <c r="C16" s="5" t="n">
        <v>557000</v>
      </c>
    </row>
    <row r="17" spans="1:3">
      <c r="A17" s="4" t="s">
        <v>44</v>
      </c>
      <c r="B17" s="5" t="n">
        <v>155000</v>
      </c>
      <c r="C17" s="5" t="n">
        <v>800000</v>
      </c>
    </row>
    <row r="18" spans="1:3">
      <c r="A18" s="4" t="s">
        <v>48</v>
      </c>
      <c r="B18" s="5" t="n">
        <v>20000</v>
      </c>
      <c r="C18" s="5" t="n">
        <v>0</v>
      </c>
    </row>
    <row r="19" spans="1:3">
      <c r="A19" s="4" t="s">
        <v>52</v>
      </c>
      <c r="B19" s="5" t="n">
        <v>318000</v>
      </c>
      <c r="C19" s="5" t="n">
        <v>0</v>
      </c>
    </row>
    <row r="20" spans="1:3">
      <c r="A20" s="4" t="s">
        <v>47</v>
      </c>
      <c r="B20" s="5" t="n">
        <v>895000</v>
      </c>
      <c r="C20" s="5" t="n">
        <v>370000</v>
      </c>
    </row>
    <row r="21" spans="1:3">
      <c r="A21" s="4" t="s">
        <v>143</v>
      </c>
      <c r="B21" s="5" t="n">
        <v>-14264000</v>
      </c>
      <c r="C21" s="5" t="n">
        <v>-9028000</v>
      </c>
    </row>
    <row r="22" spans="1:3">
      <c r="A22" s="3" t="s">
        <v>144</v>
      </c>
    </row>
    <row r="23" spans="1:3">
      <c r="A23" s="4" t="s">
        <v>145</v>
      </c>
      <c r="B23" s="5" t="n">
        <v>11216000</v>
      </c>
      <c r="C23" s="5" t="n">
        <v>0</v>
      </c>
    </row>
    <row r="24" spans="1:3">
      <c r="A24" s="4" t="s">
        <v>146</v>
      </c>
      <c r="B24" s="5" t="n">
        <v>-1101000</v>
      </c>
      <c r="C24" s="5" t="n">
        <v>-101000</v>
      </c>
    </row>
    <row r="25" spans="1:3">
      <c r="A25" s="4" t="s">
        <v>147</v>
      </c>
      <c r="B25" s="5" t="n">
        <v>-400000</v>
      </c>
      <c r="C25" s="5" t="n">
        <v>-588000</v>
      </c>
    </row>
    <row r="26" spans="1:3">
      <c r="A26" s="4" t="s">
        <v>148</v>
      </c>
      <c r="B26" s="5" t="n">
        <v>9715000</v>
      </c>
      <c r="C26" s="5" t="n">
        <v>-689000</v>
      </c>
    </row>
    <row r="27" spans="1:3">
      <c r="A27" s="3" t="s">
        <v>149</v>
      </c>
    </row>
    <row r="28" spans="1:3">
      <c r="A28" s="4" t="s">
        <v>150</v>
      </c>
      <c r="B28" s="5" t="n">
        <v>-43000</v>
      </c>
      <c r="C28" s="5" t="n">
        <v>-44000</v>
      </c>
    </row>
    <row r="29" spans="1:3">
      <c r="A29" s="4" t="s">
        <v>151</v>
      </c>
      <c r="B29" s="5" t="n">
        <v>0</v>
      </c>
      <c r="C29" s="5" t="n">
        <v>3000000</v>
      </c>
    </row>
    <row r="30" spans="1:3">
      <c r="A30" s="4" t="s">
        <v>152</v>
      </c>
      <c r="B30" s="5" t="n">
        <v>-2400000</v>
      </c>
      <c r="C30" s="5" t="n">
        <v>-400000</v>
      </c>
    </row>
    <row r="31" spans="1:3">
      <c r="A31" s="4" t="s">
        <v>153</v>
      </c>
      <c r="B31" s="5" t="n">
        <v>-208000</v>
      </c>
      <c r="C31" s="5" t="n">
        <v>0</v>
      </c>
    </row>
    <row r="32" spans="1:3">
      <c r="A32" s="4" t="s">
        <v>154</v>
      </c>
      <c r="B32" s="5" t="n">
        <v>2685000</v>
      </c>
      <c r="C32" s="5" t="n">
        <v>4630000</v>
      </c>
    </row>
    <row r="33" spans="1:3">
      <c r="A33" s="4" t="s">
        <v>155</v>
      </c>
      <c r="B33" s="5" t="n">
        <v>61000</v>
      </c>
      <c r="C33" s="5" t="n">
        <v>2000</v>
      </c>
    </row>
    <row r="34" spans="1:3">
      <c r="A34" s="4" t="s">
        <v>156</v>
      </c>
      <c r="B34" s="5" t="n">
        <v>4000000</v>
      </c>
      <c r="C34" s="5" t="n">
        <v>0</v>
      </c>
    </row>
    <row r="35" spans="1:3">
      <c r="A35" s="4" t="s">
        <v>157</v>
      </c>
      <c r="B35" s="5" t="n">
        <v>57648000</v>
      </c>
      <c r="C35" s="5" t="n">
        <v>0</v>
      </c>
    </row>
    <row r="36" spans="1:3">
      <c r="A36" s="4" t="s">
        <v>158</v>
      </c>
      <c r="B36" s="5" t="n">
        <v>61743000</v>
      </c>
      <c r="C36" s="5" t="n">
        <v>7188000</v>
      </c>
    </row>
    <row r="37" spans="1:3">
      <c r="A37" s="4" t="s">
        <v>159</v>
      </c>
      <c r="B37" s="5" t="n">
        <v>57194000</v>
      </c>
      <c r="C37" s="5" t="n">
        <v>-2529000</v>
      </c>
    </row>
    <row r="38" spans="1:3">
      <c r="A38" s="4" t="s">
        <v>160</v>
      </c>
      <c r="B38" s="5" t="n">
        <v>1716000</v>
      </c>
      <c r="C38" s="5" t="n">
        <v>4245000</v>
      </c>
    </row>
    <row r="39" spans="1:3">
      <c r="A39" s="4" t="s">
        <v>161</v>
      </c>
      <c r="B39" s="5" t="n">
        <v>58910000</v>
      </c>
      <c r="C39" s="5" t="n">
        <v>1716000</v>
      </c>
    </row>
    <row r="40" spans="1:3">
      <c r="A40" s="3" t="s">
        <v>162</v>
      </c>
    </row>
    <row r="41" spans="1:3">
      <c r="A41" s="4" t="s">
        <v>163</v>
      </c>
      <c r="B41" s="5" t="n">
        <v>250000</v>
      </c>
      <c r="C41" s="5" t="n">
        <v>230000</v>
      </c>
    </row>
    <row r="42" spans="1:3">
      <c r="A42" s="3" t="s">
        <v>164</v>
      </c>
    </row>
    <row r="43" spans="1:3">
      <c r="A43" s="4" t="s">
        <v>85</v>
      </c>
      <c r="B43" s="5" t="n">
        <v>958000</v>
      </c>
      <c r="C43" s="5" t="n">
        <v>1573000</v>
      </c>
    </row>
    <row r="44" spans="1:3">
      <c r="A44" s="4" t="s">
        <v>165</v>
      </c>
      <c r="B44" s="5" t="n">
        <v>26829000</v>
      </c>
      <c r="C44" s="5" t="n">
        <v>0</v>
      </c>
    </row>
    <row r="45" spans="1:3">
      <c r="A45" s="4" t="s">
        <v>166</v>
      </c>
      <c r="B45" s="5" t="n">
        <v>10486000</v>
      </c>
      <c r="C45" s="5" t="n">
        <v>0</v>
      </c>
    </row>
    <row r="46" spans="1:3">
      <c r="A46" s="4" t="s">
        <v>167</v>
      </c>
      <c r="B46" s="5" t="n">
        <v>87000</v>
      </c>
      <c r="C46" s="5" t="n">
        <v>0</v>
      </c>
    </row>
    <row r="47" spans="1:3">
      <c r="A47" s="4" t="s">
        <v>168</v>
      </c>
      <c r="B47" s="5" t="n">
        <v>291000</v>
      </c>
      <c r="C47" s="5" t="n">
        <v>110000</v>
      </c>
    </row>
    <row r="48" spans="1:3">
      <c r="A48" s="4" t="s">
        <v>169</v>
      </c>
      <c r="B48" s="5" t="n">
        <v>382000</v>
      </c>
      <c r="C48" s="5" t="n">
        <v>20000</v>
      </c>
    </row>
    <row r="49" spans="1:3">
      <c r="A49" s="4" t="s">
        <v>170</v>
      </c>
      <c r="B49" s="6" t="n">
        <v>0</v>
      </c>
      <c r="C49" s="6" t="n">
        <v>1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138</v>
      </c>
      <c r="B4" s="6" t="n">
        <v>1792</v>
      </c>
      <c r="C4" s="6" t="n">
        <v>109</v>
      </c>
    </row>
    <row r="5" spans="1:3">
      <c r="A5" s="4" t="s">
        <v>701</v>
      </c>
    </row>
    <row r="6" spans="1:3">
      <c r="A6" s="3" t="s">
        <v>700</v>
      </c>
    </row>
    <row r="7" spans="1:3">
      <c r="A7" s="4" t="s">
        <v>138</v>
      </c>
      <c r="B7" s="5" t="n">
        <v>340</v>
      </c>
      <c r="C7" s="5" t="n">
        <v>0</v>
      </c>
    </row>
    <row r="8" spans="1:3">
      <c r="A8" s="4" t="s">
        <v>702</v>
      </c>
    </row>
    <row r="9" spans="1:3">
      <c r="A9" s="3" t="s">
        <v>700</v>
      </c>
    </row>
    <row r="10" spans="1:3">
      <c r="A10" s="4" t="s">
        <v>138</v>
      </c>
      <c r="B10" s="6" t="n">
        <v>1452</v>
      </c>
      <c r="C10" s="6" t="n">
        <v>1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619</v>
      </c>
    </row>
    <row r="4" spans="1:3">
      <c r="A4" s="4" t="s">
        <v>592</v>
      </c>
      <c r="B4" s="4" t="s">
        <v>704</v>
      </c>
      <c r="C4" s="4" t="s">
        <v>705</v>
      </c>
    </row>
    <row r="5" spans="1:3">
      <c r="A5" s="4" t="s">
        <v>595</v>
      </c>
      <c r="B5" s="4" t="s">
        <v>706</v>
      </c>
      <c r="C5" s="4" t="s">
        <v>338</v>
      </c>
    </row>
    <row r="6" spans="1:3">
      <c r="A6" s="4" t="s">
        <v>598</v>
      </c>
      <c r="B6" s="4" t="s">
        <v>599</v>
      </c>
      <c r="C6" s="4" t="s">
        <v>599</v>
      </c>
    </row>
    <row r="7" spans="1:3">
      <c r="A7" s="4" t="s">
        <v>600</v>
      </c>
      <c r="B7" s="4" t="s">
        <v>707</v>
      </c>
      <c r="C7" s="4" t="s">
        <v>602</v>
      </c>
    </row>
    <row r="8" spans="1:3">
      <c r="A8" s="4" t="s">
        <v>708</v>
      </c>
      <c r="B8" s="8" t="n">
        <v>6.94</v>
      </c>
      <c r="C8" s="8" t="n">
        <v>1.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09</v>
      </c>
      <c r="B1" s="2" t="s">
        <v>1</v>
      </c>
    </row>
    <row r="2" spans="1:5">
      <c r="B2" s="2" t="s">
        <v>710</v>
      </c>
      <c r="C2" s="2" t="s">
        <v>2</v>
      </c>
      <c r="D2" s="2" t="s">
        <v>32</v>
      </c>
      <c r="E2" s="2" t="s">
        <v>443</v>
      </c>
    </row>
    <row r="3" spans="1:5">
      <c r="A3" s="3" t="s">
        <v>711</v>
      </c>
    </row>
    <row r="4" spans="1:5">
      <c r="A4" s="4" t="s">
        <v>712</v>
      </c>
      <c r="C4" s="4" t="s">
        <v>713</v>
      </c>
    </row>
    <row r="5" spans="1:5">
      <c r="A5" s="4" t="s">
        <v>714</v>
      </c>
      <c r="C5" s="6" t="n">
        <v>6863000</v>
      </c>
      <c r="D5" s="6" t="n">
        <v>0</v>
      </c>
    </row>
    <row r="6" spans="1:5">
      <c r="A6" s="4" t="s">
        <v>715</v>
      </c>
      <c r="C6" s="6" t="n">
        <v>6900000</v>
      </c>
    </row>
    <row r="7" spans="1:5">
      <c r="A7" s="4" t="s">
        <v>716</v>
      </c>
      <c r="C7" s="4" t="s">
        <v>717</v>
      </c>
    </row>
    <row r="8" spans="1:5">
      <c r="A8" s="4" t="s">
        <v>718</v>
      </c>
      <c r="E8" s="6" t="n">
        <v>4800000</v>
      </c>
    </row>
    <row r="9" spans="1:5">
      <c r="A9" s="4" t="s">
        <v>719</v>
      </c>
      <c r="C9" s="6" t="n">
        <v>1143000</v>
      </c>
      <c r="D9" s="5" t="n">
        <v>0</v>
      </c>
      <c r="E9" s="6" t="n">
        <v>0</v>
      </c>
    </row>
    <row r="10" spans="1:5">
      <c r="A10" s="4" t="s">
        <v>720</v>
      </c>
      <c r="C10" s="5" t="n">
        <v>0</v>
      </c>
      <c r="D10" s="6" t="n">
        <v>0</v>
      </c>
    </row>
    <row r="11" spans="1:5">
      <c r="A11" s="4" t="s">
        <v>721</v>
      </c>
      <c r="C11" s="5" t="n">
        <v>79000</v>
      </c>
    </row>
    <row r="12" spans="1:5">
      <c r="A12" s="4" t="s">
        <v>722</v>
      </c>
    </row>
    <row r="13" spans="1:5">
      <c r="A13" s="3" t="s">
        <v>711</v>
      </c>
    </row>
    <row r="14" spans="1:5">
      <c r="A14" s="4" t="s">
        <v>723</v>
      </c>
      <c r="C14" s="6" t="n">
        <v>63200000</v>
      </c>
    </row>
    <row r="15" spans="1:5">
      <c r="A15" s="4" t="s">
        <v>724</v>
      </c>
      <c r="C15" s="5" t="n">
        <v>2021</v>
      </c>
    </row>
    <row r="16" spans="1:5">
      <c r="A16" s="4" t="s">
        <v>725</v>
      </c>
      <c r="C16" s="6" t="n">
        <v>1100000</v>
      </c>
    </row>
    <row r="17" spans="1:5">
      <c r="A17" s="4" t="s">
        <v>726</v>
      </c>
      <c r="C17" s="5" t="n">
        <v>2022</v>
      </c>
    </row>
    <row r="18" spans="1:5">
      <c r="A18" s="4" t="s">
        <v>727</v>
      </c>
    </row>
    <row r="19" spans="1:5">
      <c r="A19" s="3" t="s">
        <v>711</v>
      </c>
    </row>
    <row r="20" spans="1:5">
      <c r="A20" s="4" t="s">
        <v>723</v>
      </c>
      <c r="C20" s="6" t="n">
        <v>7600000</v>
      </c>
    </row>
    <row r="21" spans="1:5">
      <c r="A21" s="4" t="s">
        <v>724</v>
      </c>
      <c r="C21" s="5" t="n">
        <v>2017</v>
      </c>
    </row>
    <row r="22" spans="1:5">
      <c r="A22" s="4" t="s">
        <v>725</v>
      </c>
      <c r="C22" s="6" t="n">
        <v>4900000</v>
      </c>
    </row>
    <row r="23" spans="1:5">
      <c r="A23" s="4" t="s">
        <v>728</v>
      </c>
    </row>
    <row r="24" spans="1:5">
      <c r="A24" s="3" t="s">
        <v>711</v>
      </c>
    </row>
    <row r="25" spans="1:5">
      <c r="A25" s="4" t="s">
        <v>712</v>
      </c>
      <c r="B25" s="4" t="s">
        <v>72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3" t="s">
        <v>212</v>
      </c>
    </row>
    <row r="4" spans="1:3">
      <c r="A4" s="4" t="s">
        <v>731</v>
      </c>
      <c r="B4" s="6" t="n">
        <v>-7867</v>
      </c>
      <c r="C4" s="6" t="n">
        <v>-3750</v>
      </c>
    </row>
    <row r="5" spans="1:3">
      <c r="A5" s="4" t="s">
        <v>732</v>
      </c>
      <c r="B5" s="5" t="n">
        <v>-21</v>
      </c>
      <c r="C5" s="5" t="n">
        <v>10</v>
      </c>
    </row>
    <row r="6" spans="1:3">
      <c r="A6" s="4" t="s">
        <v>733</v>
      </c>
      <c r="B6" s="5" t="n">
        <v>87</v>
      </c>
      <c r="C6" s="5" t="n">
        <v>105</v>
      </c>
    </row>
    <row r="7" spans="1:3">
      <c r="A7" s="4" t="s">
        <v>725</v>
      </c>
      <c r="B7" s="5" t="n">
        <v>-237</v>
      </c>
      <c r="C7" s="5" t="n">
        <v>-339</v>
      </c>
    </row>
    <row r="8" spans="1:3">
      <c r="A8" s="4" t="s">
        <v>734</v>
      </c>
      <c r="B8" s="5" t="n">
        <v>4766</v>
      </c>
      <c r="C8" s="5" t="n">
        <v>3974</v>
      </c>
    </row>
    <row r="9" spans="1:3">
      <c r="A9" s="4" t="s">
        <v>735</v>
      </c>
      <c r="B9" s="5" t="n">
        <v>2281</v>
      </c>
      <c r="C9" s="5" t="n">
        <v>0</v>
      </c>
    </row>
    <row r="10" spans="1:3">
      <c r="A10" s="4" t="s">
        <v>736</v>
      </c>
      <c r="B10" s="5" t="n">
        <v>991</v>
      </c>
      <c r="C10" s="5" t="n">
        <v>0</v>
      </c>
    </row>
    <row r="11" spans="1:3">
      <c r="A11" s="4" t="s">
        <v>737</v>
      </c>
      <c r="B11" s="5" t="n">
        <v>-6863</v>
      </c>
      <c r="C11" s="5" t="n">
        <v>0</v>
      </c>
    </row>
    <row r="12" spans="1:3">
      <c r="A12" s="4" t="s">
        <v>738</v>
      </c>
      <c r="B12" s="5" t="n">
        <v>6863</v>
      </c>
      <c r="C12" s="5" t="n">
        <v>0</v>
      </c>
    </row>
    <row r="13" spans="1:3">
      <c r="A13" s="4" t="s">
        <v>94</v>
      </c>
      <c r="B13" s="6" t="n">
        <v>0</v>
      </c>
      <c r="C13"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740</v>
      </c>
    </row>
    <row r="3" spans="1:3">
      <c r="A3" s="4" t="s">
        <v>741</v>
      </c>
      <c r="B3" s="6" t="n">
        <v>13797</v>
      </c>
      <c r="C3" s="6" t="n">
        <v>10446</v>
      </c>
    </row>
    <row r="4" spans="1:3">
      <c r="A4" s="4" t="s">
        <v>725</v>
      </c>
      <c r="B4" s="5" t="n">
        <v>5060</v>
      </c>
      <c r="C4" s="5" t="n">
        <v>965</v>
      </c>
    </row>
    <row r="5" spans="1:3">
      <c r="A5" s="4" t="s">
        <v>742</v>
      </c>
      <c r="B5" s="5" t="n">
        <v>4058</v>
      </c>
      <c r="C5" s="5" t="n">
        <v>8</v>
      </c>
    </row>
    <row r="6" spans="1:3">
      <c r="A6" s="4" t="s">
        <v>47</v>
      </c>
      <c r="B6" s="5" t="n">
        <v>581</v>
      </c>
      <c r="C6" s="5" t="n">
        <v>636</v>
      </c>
    </row>
    <row r="7" spans="1:3">
      <c r="A7" s="4" t="s">
        <v>743</v>
      </c>
      <c r="B7" s="5" t="n">
        <v>254</v>
      </c>
      <c r="C7" s="5" t="n">
        <v>9</v>
      </c>
    </row>
    <row r="8" spans="1:3">
      <c r="A8" s="4" t="s">
        <v>744</v>
      </c>
      <c r="B8" s="5" t="n">
        <v>23750</v>
      </c>
      <c r="C8" s="5" t="n">
        <v>12064</v>
      </c>
    </row>
    <row r="9" spans="1:3">
      <c r="A9" s="3" t="s">
        <v>745</v>
      </c>
    </row>
    <row r="10" spans="1:3">
      <c r="A10" s="4" t="s">
        <v>746</v>
      </c>
      <c r="B10" s="5" t="n">
        <v>-282</v>
      </c>
      <c r="C10" s="5" t="n">
        <v>-329</v>
      </c>
    </row>
    <row r="11" spans="1:3">
      <c r="A11" s="4" t="s">
        <v>747</v>
      </c>
      <c r="B11" s="5" t="n">
        <v>-5591</v>
      </c>
      <c r="C11" s="5" t="n">
        <v>0</v>
      </c>
    </row>
    <row r="12" spans="1:3">
      <c r="A12" s="4" t="s">
        <v>745</v>
      </c>
      <c r="B12" s="5" t="n">
        <v>-5873</v>
      </c>
      <c r="C12" s="5" t="n">
        <v>-329</v>
      </c>
    </row>
    <row r="13" spans="1:3">
      <c r="A13" s="4" t="s">
        <v>748</v>
      </c>
      <c r="B13" s="5" t="n">
        <v>-17877</v>
      </c>
      <c r="C13" s="5" t="n">
        <v>-11735</v>
      </c>
    </row>
    <row r="14" spans="1:3">
      <c r="A14" s="4" t="s">
        <v>749</v>
      </c>
      <c r="B14" s="6" t="n">
        <v>0</v>
      </c>
      <c r="C1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2</v>
      </c>
    </row>
    <row r="3" spans="1:3">
      <c r="A3" s="3" t="s">
        <v>212</v>
      </c>
    </row>
    <row r="4" spans="1:3">
      <c r="A4" s="4" t="s">
        <v>751</v>
      </c>
      <c r="B4" s="6" t="n">
        <v>0</v>
      </c>
      <c r="C4" s="6" t="n">
        <v>0</v>
      </c>
    </row>
    <row r="5" spans="1:3">
      <c r="A5" s="4" t="s">
        <v>752</v>
      </c>
      <c r="B5" s="5" t="n">
        <v>1064</v>
      </c>
      <c r="C5" s="5" t="n">
        <v>0</v>
      </c>
    </row>
    <row r="6" spans="1:3">
      <c r="A6" s="4" t="s">
        <v>753</v>
      </c>
      <c r="B6" s="5" t="n">
        <v>79</v>
      </c>
      <c r="C6" s="5" t="n">
        <v>0</v>
      </c>
    </row>
    <row r="7" spans="1:3">
      <c r="A7" s="4" t="s">
        <v>754</v>
      </c>
      <c r="B7" s="6" t="n">
        <v>1143</v>
      </c>
      <c r="C7"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5</v>
      </c>
      <c r="B1" s="2" t="s">
        <v>1</v>
      </c>
    </row>
    <row r="2" spans="1:3">
      <c r="B2" s="2" t="s">
        <v>2</v>
      </c>
      <c r="C2" s="2" t="s">
        <v>32</v>
      </c>
    </row>
    <row r="3" spans="1:3">
      <c r="A3" s="4" t="s">
        <v>756</v>
      </c>
    </row>
    <row r="4" spans="1:3">
      <c r="A4" s="3" t="s">
        <v>757</v>
      </c>
    </row>
    <row r="5" spans="1:3">
      <c r="A5" s="4" t="s">
        <v>758</v>
      </c>
      <c r="B5" s="4" t="s">
        <v>759</v>
      </c>
    </row>
    <row r="6" spans="1:3">
      <c r="A6" s="4" t="s">
        <v>760</v>
      </c>
      <c r="B6" s="4" t="s">
        <v>761</v>
      </c>
    </row>
    <row r="7" spans="1:3">
      <c r="A7" s="4" t="s">
        <v>762</v>
      </c>
      <c r="B7" s="4" t="s">
        <v>763</v>
      </c>
    </row>
    <row r="8" spans="1:3">
      <c r="A8" s="4" t="s">
        <v>764</v>
      </c>
      <c r="B8" s="4" t="s">
        <v>634</v>
      </c>
    </row>
    <row r="9" spans="1:3">
      <c r="A9" s="4" t="s">
        <v>765</v>
      </c>
      <c r="B9" s="6" t="n">
        <v>0</v>
      </c>
      <c r="C9" s="6" t="n">
        <v>43000</v>
      </c>
    </row>
    <row r="10" spans="1:3">
      <c r="A10" s="4" t="s">
        <v>766</v>
      </c>
    </row>
    <row r="11" spans="1:3">
      <c r="A11" s="3" t="s">
        <v>757</v>
      </c>
    </row>
    <row r="12" spans="1:3">
      <c r="A12" s="4" t="s">
        <v>765</v>
      </c>
      <c r="B12"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7</v>
      </c>
      <c r="B1" s="2" t="s">
        <v>768</v>
      </c>
      <c r="C1" s="2" t="s">
        <v>390</v>
      </c>
      <c r="D1" s="2" t="s">
        <v>32</v>
      </c>
      <c r="E1" s="2" t="s">
        <v>443</v>
      </c>
      <c r="F1" s="2" t="s">
        <v>444</v>
      </c>
    </row>
    <row r="2" spans="1:6">
      <c r="A2" s="3" t="s">
        <v>769</v>
      </c>
    </row>
    <row r="3" spans="1:6">
      <c r="A3" s="4" t="s">
        <v>570</v>
      </c>
      <c r="C3" s="8" t="n">
        <v>39.82</v>
      </c>
      <c r="D3" s="8" t="n">
        <v>3.07</v>
      </c>
      <c r="E3" s="8" t="n">
        <v>3.07</v>
      </c>
      <c r="F3" s="8" t="n">
        <v>3.07</v>
      </c>
    </row>
    <row r="4" spans="1:6">
      <c r="A4" s="4" t="s">
        <v>770</v>
      </c>
    </row>
    <row r="5" spans="1:6">
      <c r="A5" s="3" t="s">
        <v>769</v>
      </c>
    </row>
    <row r="6" spans="1:6">
      <c r="A6" s="4" t="s">
        <v>771</v>
      </c>
      <c r="B6" s="6" t="n">
        <v>10000000</v>
      </c>
    </row>
    <row r="7" spans="1:6">
      <c r="A7" s="4" t="s">
        <v>772</v>
      </c>
      <c r="B7" s="4" t="s">
        <v>773</v>
      </c>
    </row>
    <row r="8" spans="1:6">
      <c r="A8" s="4" t="s">
        <v>774</v>
      </c>
      <c r="B8" s="6" t="n">
        <v>200000</v>
      </c>
    </row>
    <row r="9" spans="1:6">
      <c r="A9" s="4" t="s">
        <v>775</v>
      </c>
      <c r="B9" s="4" t="s">
        <v>776</v>
      </c>
    </row>
    <row r="10" spans="1:6">
      <c r="A10" s="4" t="s">
        <v>777</v>
      </c>
      <c r="B10" s="6" t="n">
        <v>100000</v>
      </c>
    </row>
    <row r="11" spans="1:6">
      <c r="A11" s="4" t="s">
        <v>778</v>
      </c>
    </row>
    <row r="12" spans="1:6">
      <c r="A12" s="3" t="s">
        <v>769</v>
      </c>
    </row>
    <row r="13" spans="1:6">
      <c r="A13" s="4" t="s">
        <v>779</v>
      </c>
      <c r="B13" s="5" t="n">
        <v>190000</v>
      </c>
    </row>
    <row r="14" spans="1:6">
      <c r="A14" s="4" t="s">
        <v>579</v>
      </c>
      <c r="B14" s="4" t="s">
        <v>340</v>
      </c>
    </row>
    <row r="15" spans="1:6">
      <c r="A15" s="4" t="s">
        <v>570</v>
      </c>
      <c r="B15" s="11" t="n">
        <v>9.5792</v>
      </c>
    </row>
    <row r="16" spans="1:6">
      <c r="A16" s="4" t="s">
        <v>780</v>
      </c>
    </row>
    <row r="17" spans="1:6">
      <c r="A17" s="3" t="s">
        <v>769</v>
      </c>
    </row>
    <row r="18" spans="1:6">
      <c r="A18" s="4" t="s">
        <v>531</v>
      </c>
      <c r="B18" s="4" t="s">
        <v>781</v>
      </c>
    </row>
    <row r="19" spans="1:6">
      <c r="A19" s="4" t="s">
        <v>782</v>
      </c>
    </row>
    <row r="20" spans="1:6">
      <c r="A20" s="3" t="s">
        <v>769</v>
      </c>
    </row>
    <row r="21" spans="1:6">
      <c r="A21" s="4" t="s">
        <v>783</v>
      </c>
      <c r="B21" s="6" t="n">
        <v>5000000</v>
      </c>
    </row>
    <row r="22" spans="1:6">
      <c r="A22" s="4" t="s">
        <v>784</v>
      </c>
    </row>
    <row r="23" spans="1:6">
      <c r="A23" s="3" t="s">
        <v>769</v>
      </c>
    </row>
    <row r="24" spans="1:6">
      <c r="A24" s="4" t="s">
        <v>771</v>
      </c>
      <c r="B24" s="6"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39:38Z</dcterms:created>
  <dcterms:modified xmlns:dcterms="http://purl.org/dc/terms/" xmlns:xsi="http://www.w3.org/2001/XMLSchema-instance" xsi:type="dcterms:W3CDTF">2018-03-30T16:39:38Z</dcterms:modified>
</cp:coreProperties>
</file>